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IES OF SIGNIFICANT ACCOUN" sheetId="8" state="visible" r:id="rId8"/>
    <sheet xmlns:r="http://schemas.openxmlformats.org/officeDocument/2006/relationships" name="SIGNIFICANT RISKS" sheetId="9" state="visible" r:id="rId9"/>
    <sheet xmlns:r="http://schemas.openxmlformats.org/officeDocument/2006/relationships" name="ACCOUNTS RECEIVABLE, NET" sheetId="10" state="visible" r:id="rId10"/>
    <sheet xmlns:r="http://schemas.openxmlformats.org/officeDocument/2006/relationships" name="LOANS TO THIRD PARTIES" sheetId="11" state="visible" r:id="rId11"/>
    <sheet xmlns:r="http://schemas.openxmlformats.org/officeDocument/2006/relationships" name="OTHER RECEIVABLES, NET" sheetId="12" state="visible" r:id="rId12"/>
    <sheet xmlns:r="http://schemas.openxmlformats.org/officeDocument/2006/relationships" name="PREPAY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AND USE RIGHT, NET" sheetId="16" state="visible" r:id="rId16"/>
    <sheet xmlns:r="http://schemas.openxmlformats.org/officeDocument/2006/relationships" name="EQUIPMENT RELATED PREPAYMENTS" sheetId="17" state="visible" r:id="rId17"/>
    <sheet xmlns:r="http://schemas.openxmlformats.org/officeDocument/2006/relationships" name="LONG TERM PREPAYMENTS AND OTHER" sheetId="18" state="visible" r:id="rId18"/>
    <sheet xmlns:r="http://schemas.openxmlformats.org/officeDocument/2006/relationships" name="OTHER CURRENT LIABILITIES" sheetId="19" state="visible" r:id="rId19"/>
    <sheet xmlns:r="http://schemas.openxmlformats.org/officeDocument/2006/relationships" name="FARMLAND LEASE PAYABLE" sheetId="20" state="visible" r:id="rId20"/>
    <sheet xmlns:r="http://schemas.openxmlformats.org/officeDocument/2006/relationships" name="LIABILITY UNDER LINE OF CREDIT" sheetId="21" state="visible" r:id="rId21"/>
    <sheet xmlns:r="http://schemas.openxmlformats.org/officeDocument/2006/relationships" name="RELATED PARTY BALANCE AND TRANS" sheetId="22" state="visible" r:id="rId22"/>
    <sheet xmlns:r="http://schemas.openxmlformats.org/officeDocument/2006/relationships" name="SHAREHOLDER CONTRIBUTION" sheetId="23" state="visible" r:id="rId23"/>
    <sheet xmlns:r="http://schemas.openxmlformats.org/officeDocument/2006/relationships" name="BENEFIT PLAN" sheetId="24" state="visible" r:id="rId24"/>
    <sheet xmlns:r="http://schemas.openxmlformats.org/officeDocument/2006/relationships" name="TAXATION" sheetId="25" state="visible" r:id="rId25"/>
    <sheet xmlns:r="http://schemas.openxmlformats.org/officeDocument/2006/relationships" name="SECURITIES" sheetId="26" state="visible" r:id="rId26"/>
    <sheet xmlns:r="http://schemas.openxmlformats.org/officeDocument/2006/relationships" name="SEGMENT REPORTING" sheetId="27" state="visible" r:id="rId27"/>
    <sheet xmlns:r="http://schemas.openxmlformats.org/officeDocument/2006/relationships" name="COMMITMENT" sheetId="28" state="visible" r:id="rId28"/>
    <sheet xmlns:r="http://schemas.openxmlformats.org/officeDocument/2006/relationships" name="ADDITIONAL INFORMATION CONDENSE" sheetId="29" state="visible" r:id="rId29"/>
    <sheet xmlns:r="http://schemas.openxmlformats.org/officeDocument/2006/relationships" name="SUBSEQUENT EVENTS" sheetId="30" state="visible" r:id="rId30"/>
    <sheet xmlns:r="http://schemas.openxmlformats.org/officeDocument/2006/relationships" name="SUMMARIES OF SIGNIFICANT ACCO_2" sheetId="31" state="visible" r:id="rId31"/>
    <sheet xmlns:r="http://schemas.openxmlformats.org/officeDocument/2006/relationships" name="DESCRIPTION OF BUSINESS AND O_2" sheetId="32" state="visible" r:id="rId32"/>
    <sheet xmlns:r="http://schemas.openxmlformats.org/officeDocument/2006/relationships" name="SUMMARIES OF SIGNIFICANT ACCO_3" sheetId="33" state="visible" r:id="rId33"/>
    <sheet xmlns:r="http://schemas.openxmlformats.org/officeDocument/2006/relationships" name="SIGNIFICANT RISKS (Tables)" sheetId="34" state="visible" r:id="rId34"/>
    <sheet xmlns:r="http://schemas.openxmlformats.org/officeDocument/2006/relationships" name="ACCOUNTS RECEIVABLE, NET (Table" sheetId="35" state="visible" r:id="rId35"/>
    <sheet xmlns:r="http://schemas.openxmlformats.org/officeDocument/2006/relationships" name="LOANS TO THIRD PARTIES (Tables)" sheetId="36" state="visible" r:id="rId36"/>
    <sheet xmlns:r="http://schemas.openxmlformats.org/officeDocument/2006/relationships" name="OTHER RECEIVABLES, NET (Tables)" sheetId="37" state="visible" r:id="rId37"/>
    <sheet xmlns:r="http://schemas.openxmlformats.org/officeDocument/2006/relationships" name="PREPAYMENTS (Tables)"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LAND USE RIGHT, NET (Tables)" sheetId="41" state="visible" r:id="rId41"/>
    <sheet xmlns:r="http://schemas.openxmlformats.org/officeDocument/2006/relationships" name="LONG TERM PREPAYMENTS AND OTH_2" sheetId="42" state="visible" r:id="rId42"/>
    <sheet xmlns:r="http://schemas.openxmlformats.org/officeDocument/2006/relationships" name="OTHER CURRENT LIABILITIES (Tabl" sheetId="43" state="visible" r:id="rId43"/>
    <sheet xmlns:r="http://schemas.openxmlformats.org/officeDocument/2006/relationships" name="RELATED PARTY BALANCE AND TRA_2" sheetId="44" state="visible" r:id="rId44"/>
    <sheet xmlns:r="http://schemas.openxmlformats.org/officeDocument/2006/relationships" name="TAXATION (Tables)" sheetId="45" state="visible" r:id="rId45"/>
    <sheet xmlns:r="http://schemas.openxmlformats.org/officeDocument/2006/relationships" name="SEGMENT REPORTING (Tables)" sheetId="46" state="visible" r:id="rId46"/>
    <sheet xmlns:r="http://schemas.openxmlformats.org/officeDocument/2006/relationships" name="COMMITMENT (Tables)" sheetId="47" state="visible" r:id="rId47"/>
    <sheet xmlns:r="http://schemas.openxmlformats.org/officeDocument/2006/relationships" name="ADDITIONAL INFORMATION CONDEN_2" sheetId="48" state="visible" r:id="rId48"/>
    <sheet xmlns:r="http://schemas.openxmlformats.org/officeDocument/2006/relationships" name="DESCRIPTION OF BUSINESS AND O_3" sheetId="49" state="visible" r:id="rId49"/>
    <sheet xmlns:r="http://schemas.openxmlformats.org/officeDocument/2006/relationships" name="DESCRIPTION OF BUSINESS AND O_4" sheetId="50" state="visible" r:id="rId50"/>
    <sheet xmlns:r="http://schemas.openxmlformats.org/officeDocument/2006/relationships" name="DESCRIPTION OF BUSINESS AND O_5" sheetId="51" state="visible" r:id="rId51"/>
    <sheet xmlns:r="http://schemas.openxmlformats.org/officeDocument/2006/relationships" name="SUMMARIES OF SIGNIFICANT ACCO_4" sheetId="52" state="visible" r:id="rId52"/>
    <sheet xmlns:r="http://schemas.openxmlformats.org/officeDocument/2006/relationships" name="SUMMARIES OF SIGNIFICANT ACCO_5" sheetId="53" state="visible" r:id="rId53"/>
    <sheet xmlns:r="http://schemas.openxmlformats.org/officeDocument/2006/relationships" name="SUMMARIES OF SIGNIFICANT ACCO_6" sheetId="54" state="visible" r:id="rId54"/>
    <sheet xmlns:r="http://schemas.openxmlformats.org/officeDocument/2006/relationships" name="SUMMARIES OF SIGNIFICANT ACCO_7" sheetId="55" state="visible" r:id="rId55"/>
    <sheet xmlns:r="http://schemas.openxmlformats.org/officeDocument/2006/relationships" name="SIGNIFICANT RISKS (Details)" sheetId="56" state="visible" r:id="rId56"/>
    <sheet xmlns:r="http://schemas.openxmlformats.org/officeDocument/2006/relationships" name="SIGNIFICANT RISKS (Details 1)" sheetId="57" state="visible" r:id="rId57"/>
    <sheet xmlns:r="http://schemas.openxmlformats.org/officeDocument/2006/relationships" name="SIGNIFICANT RISKS (Details Narr" sheetId="58" state="visible" r:id="rId58"/>
    <sheet xmlns:r="http://schemas.openxmlformats.org/officeDocument/2006/relationships" name="ACCOUNTS RECEIVABLE, NET (Detai" sheetId="59" state="visible" r:id="rId59"/>
    <sheet xmlns:r="http://schemas.openxmlformats.org/officeDocument/2006/relationships" name="ACCOUNTS RECEIVABLE, NET (Det_2" sheetId="60" state="visible" r:id="rId60"/>
    <sheet xmlns:r="http://schemas.openxmlformats.org/officeDocument/2006/relationships" name="ACCOUNTS RECEIVABLE, NET (Det_3" sheetId="61" state="visible" r:id="rId61"/>
    <sheet xmlns:r="http://schemas.openxmlformats.org/officeDocument/2006/relationships" name="LOANS TO THIRD PARTIES (Details" sheetId="62" state="visible" r:id="rId62"/>
    <sheet xmlns:r="http://schemas.openxmlformats.org/officeDocument/2006/relationships" name="LOANS TO THIRD PARTIES (Detai_2" sheetId="63" state="visible" r:id="rId63"/>
    <sheet xmlns:r="http://schemas.openxmlformats.org/officeDocument/2006/relationships" name="OTHER RECEIVABLES, NET (Details" sheetId="64" state="visible" r:id="rId64"/>
    <sheet xmlns:r="http://schemas.openxmlformats.org/officeDocument/2006/relationships" name="OTHER RECEIVABLES, NET (Detai_2" sheetId="65" state="visible" r:id="rId65"/>
    <sheet xmlns:r="http://schemas.openxmlformats.org/officeDocument/2006/relationships" name="OTHER RECEIVABLES, NET (Detai_3" sheetId="66" state="visible" r:id="rId66"/>
    <sheet xmlns:r="http://schemas.openxmlformats.org/officeDocument/2006/relationships" name="PREPAYMENTS (Details)" sheetId="67" state="visible" r:id="rId67"/>
    <sheet xmlns:r="http://schemas.openxmlformats.org/officeDocument/2006/relationships" name="INVENTORIES (Details)"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LAND USE RIGHT, NET (Details)" sheetId="71" state="visible" r:id="rId71"/>
    <sheet xmlns:r="http://schemas.openxmlformats.org/officeDocument/2006/relationships" name="LAND USE RIGHT, NET (Details Na" sheetId="72" state="visible" r:id="rId72"/>
    <sheet xmlns:r="http://schemas.openxmlformats.org/officeDocument/2006/relationships" name="EQUIPMENT RELATED PREPAYMENTS (" sheetId="73" state="visible" r:id="rId73"/>
    <sheet xmlns:r="http://schemas.openxmlformats.org/officeDocument/2006/relationships" name="LONG TERM PREPAYMENTS AND OTH_3" sheetId="74" state="visible" r:id="rId74"/>
    <sheet xmlns:r="http://schemas.openxmlformats.org/officeDocument/2006/relationships" name="LONG TERM PREPAYMENTS AND OTH_4" sheetId="75" state="visible" r:id="rId75"/>
    <sheet xmlns:r="http://schemas.openxmlformats.org/officeDocument/2006/relationships" name="OTHER CURRENT LIABILITIES (Deta" sheetId="76" state="visible" r:id="rId76"/>
    <sheet xmlns:r="http://schemas.openxmlformats.org/officeDocument/2006/relationships" name="FARMLAND LEASE PAYABLE (Details" sheetId="77" state="visible" r:id="rId77"/>
    <sheet xmlns:r="http://schemas.openxmlformats.org/officeDocument/2006/relationships" name="LIABILITY UNDER LINE OF CREDIT " sheetId="78" state="visible" r:id="rId78"/>
    <sheet xmlns:r="http://schemas.openxmlformats.org/officeDocument/2006/relationships" name="RELATED PARTY BALANCE AND TRA_3" sheetId="79" state="visible" r:id="rId79"/>
    <sheet xmlns:r="http://schemas.openxmlformats.org/officeDocument/2006/relationships" name="RELATED PARTY BALANCE AND TRA_4" sheetId="80" state="visible" r:id="rId80"/>
    <sheet xmlns:r="http://schemas.openxmlformats.org/officeDocument/2006/relationships" name="SHAREHOLDER CONTRIBUTION (Detai" sheetId="81" state="visible" r:id="rId81"/>
    <sheet xmlns:r="http://schemas.openxmlformats.org/officeDocument/2006/relationships" name="BENEFIT PLAN (Details Narrative" sheetId="82" state="visible" r:id="rId82"/>
    <sheet xmlns:r="http://schemas.openxmlformats.org/officeDocument/2006/relationships" name="TAXATION (Details)" sheetId="83" state="visible" r:id="rId83"/>
    <sheet xmlns:r="http://schemas.openxmlformats.org/officeDocument/2006/relationships" name="TAXATION (Details 1)" sheetId="84" state="visible" r:id="rId84"/>
    <sheet xmlns:r="http://schemas.openxmlformats.org/officeDocument/2006/relationships" name="TAXATION (Details 2)" sheetId="85" state="visible" r:id="rId85"/>
    <sheet xmlns:r="http://schemas.openxmlformats.org/officeDocument/2006/relationships" name="TAXATION (Details 3)" sheetId="86" state="visible" r:id="rId86"/>
    <sheet xmlns:r="http://schemas.openxmlformats.org/officeDocument/2006/relationships" name="TAXATION (Details 4)" sheetId="87" state="visible" r:id="rId87"/>
    <sheet xmlns:r="http://schemas.openxmlformats.org/officeDocument/2006/relationships" name="TAXATION (Details Narrative)" sheetId="88" state="visible" r:id="rId88"/>
    <sheet xmlns:r="http://schemas.openxmlformats.org/officeDocument/2006/relationships" name="SECURITIES (Details Narrative)" sheetId="89" state="visible" r:id="rId89"/>
    <sheet xmlns:r="http://schemas.openxmlformats.org/officeDocument/2006/relationships" name="SEGMENT REPORTING (Details)" sheetId="90" state="visible" r:id="rId90"/>
    <sheet xmlns:r="http://schemas.openxmlformats.org/officeDocument/2006/relationships" name="COMMITMENT (Details)" sheetId="91" state="visible" r:id="rId91"/>
    <sheet xmlns:r="http://schemas.openxmlformats.org/officeDocument/2006/relationships" name="COMMITMENT (Details Narrative)" sheetId="92" state="visible" r:id="rId92"/>
    <sheet xmlns:r="http://schemas.openxmlformats.org/officeDocument/2006/relationships" name="ADDITIONAL INFORMATION CONDEN_3" sheetId="93" state="visible" r:id="rId93"/>
    <sheet xmlns:r="http://schemas.openxmlformats.org/officeDocument/2006/relationships" name="ADDITIONAL INFORMATION CONDEN_4" sheetId="94" state="visible" r:id="rId94"/>
    <sheet xmlns:r="http://schemas.openxmlformats.org/officeDocument/2006/relationships" name="ADDITIONAL INFORMATION CONDEN_5" sheetId="95" state="visible" r:id="rId95"/>
    <sheet xmlns:r="http://schemas.openxmlformats.org/officeDocument/2006/relationships" name="ADDITIONAL INFORMATION CONDEN_6" sheetId="96" state="visible" r:id="rId96"/>
  </sheets>
  <definedNames/>
  <calcPr calcId="124519" fullCalcOnLoad="1"/>
</workbook>
</file>

<file path=xl/sharedStrings.xml><?xml version="1.0" encoding="utf-8"?>
<sst xmlns="http://schemas.openxmlformats.org/spreadsheetml/2006/main" uniqueCount="809">
  <si>
    <t>Document and Entity Information - USD ($)</t>
  </si>
  <si>
    <t>12 Months Ended</t>
  </si>
  <si>
    <t>Dec. 31, 2018</t>
  </si>
  <si>
    <t>Jun. 30, 2018</t>
  </si>
  <si>
    <t>Document And Entity Information</t>
  </si>
  <si>
    <t>Entity Registrant Name</t>
  </si>
  <si>
    <t>JUFEEL INTERNATIONAL GROUP</t>
  </si>
  <si>
    <t>Entity Central Index Key</t>
  </si>
  <si>
    <t>000172506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Consolidated Balance Sheets - USD ($)</t>
  </si>
  <si>
    <t>Dec. 31, 2017</t>
  </si>
  <si>
    <t>Current assets</t>
  </si>
  <si>
    <t>Cash and cash equivalents</t>
  </si>
  <si>
    <t>Accounts receivable, net</t>
  </si>
  <si>
    <t>Loans to third parties</t>
  </si>
  <si>
    <t>Other receivables, net</t>
  </si>
  <si>
    <t>Prepayments</t>
  </si>
  <si>
    <t>Inventories</t>
  </si>
  <si>
    <t>Deferred inventory costs</t>
  </si>
  <si>
    <t>Total current assets</t>
  </si>
  <si>
    <t>Non-current assets</t>
  </si>
  <si>
    <t>Property, plant and equipment, net</t>
  </si>
  <si>
    <t>Land use right, net</t>
  </si>
  <si>
    <t>Equipment related prepayment</t>
  </si>
  <si>
    <t>Long term prepayments and other non-current assets</t>
  </si>
  <si>
    <t>Total non-current assets</t>
  </si>
  <si>
    <t>Total assets</t>
  </si>
  <si>
    <t>Current Liabilities</t>
  </si>
  <si>
    <t>Income tax payable</t>
  </si>
  <si>
    <t>Accounts payable</t>
  </si>
  <si>
    <t>Advanced payments from customers</t>
  </si>
  <si>
    <t>Deferred revenue</t>
  </si>
  <si>
    <t>Amount due to related parties</t>
  </si>
  <si>
    <t>Liability under credit facility</t>
  </si>
  <si>
    <t xml:space="preserve"> </t>
  </si>
  <si>
    <t>Other taxes payables</t>
  </si>
  <si>
    <t>Accrued expenses and other liabilities</t>
  </si>
  <si>
    <t>Total current liabilities</t>
  </si>
  <si>
    <t>Non-current liabilities</t>
  </si>
  <si>
    <t>Farmland lease payable</t>
  </si>
  <si>
    <t>Total non-current liabilities</t>
  </si>
  <si>
    <t>Total liabilities</t>
  </si>
  <si>
    <t>Commitments and contingencies</t>
  </si>
  <si>
    <t>Shareholders' Equity</t>
  </si>
  <si>
    <t>Preferred stock (No par value, Unlimited number authorized, Issued and outstanding: none)</t>
  </si>
  <si>
    <t>Common stock (No par value, Unlimited number authorized, 28,030,010 shares issued and outstanding as of December 31, 2018 and December 31, 2017)</t>
  </si>
  <si>
    <t>Additional paid in capital</t>
  </si>
  <si>
    <t>Statutory reserve</t>
  </si>
  <si>
    <t>Retained earnings</t>
  </si>
  <si>
    <t>Accumulated other comprehensive (loss) income</t>
  </si>
  <si>
    <t>Total Jufeel International Group's shareholders' equity</t>
  </si>
  <si>
    <t>Non-controlling interests</t>
  </si>
  <si>
    <t>Total Shareholders' Equity</t>
  </si>
  <si>
    <t>Total liabilities and shareholders' equity</t>
  </si>
  <si>
    <t>Consolidated Balance Sheets (Parenthetical) - $ / shares</t>
  </si>
  <si>
    <t>Preferred Stock, par value</t>
  </si>
  <si>
    <t>Preferred Stock, shares issued</t>
  </si>
  <si>
    <t>Preferred Stock, shares outstanding</t>
  </si>
  <si>
    <t>Common Stock, par or stated value</t>
  </si>
  <si>
    <t>Common Stock, shares issued</t>
  </si>
  <si>
    <t>Common Stock, shares outstanding</t>
  </si>
  <si>
    <t>Consolidated Statements of Income and Comprehensive Income - USD ($)</t>
  </si>
  <si>
    <t>Net revenue</t>
  </si>
  <si>
    <t>Product sales to third parties</t>
  </si>
  <si>
    <t>Product sales to related parties</t>
  </si>
  <si>
    <t>Total net revenue</t>
  </si>
  <si>
    <t>Cost of revenue</t>
  </si>
  <si>
    <t>Cost of product sales - third parties</t>
  </si>
  <si>
    <t>Cost of product sales - related parties</t>
  </si>
  <si>
    <t>Total cost of revenue</t>
  </si>
  <si>
    <t>Gross profit</t>
  </si>
  <si>
    <t>Operating expenses:</t>
  </si>
  <si>
    <t>Selling and marketing expenses</t>
  </si>
  <si>
    <t>General and administrative expenses</t>
  </si>
  <si>
    <t>Research and development expenses</t>
  </si>
  <si>
    <t>Total operating expenses</t>
  </si>
  <si>
    <t>Income from Operations</t>
  </si>
  <si>
    <t>Other (expenses) income</t>
  </si>
  <si>
    <t>Income before income taxes</t>
  </si>
  <si>
    <t>Income tax expense</t>
  </si>
  <si>
    <t>Net income</t>
  </si>
  <si>
    <t>Net loss (income) attributable to non-controlling interests</t>
  </si>
  <si>
    <t>Net income attributable to Jufeel International Group.</t>
  </si>
  <si>
    <t>Other comprehensive income</t>
  </si>
  <si>
    <t>Foreign currency translation (loss) gain, net of nil income taxes</t>
  </si>
  <si>
    <t>Comprehensive income</t>
  </si>
  <si>
    <t>Comprehensive loss (income) attributable to non-controlling interests</t>
  </si>
  <si>
    <t>Comprehensive income attributable to Jufeel International Group</t>
  </si>
  <si>
    <t>Earnings per share-basic and diluted</t>
  </si>
  <si>
    <t>Weighted average number of common stock outstanding-basic and diluted</t>
  </si>
  <si>
    <t>Consolidated Statements of Changes in Shareholders' Equity - USD ($)</t>
  </si>
  <si>
    <t>Common Stock</t>
  </si>
  <si>
    <t>Additional Paid-In Capital</t>
  </si>
  <si>
    <t>Statutory Reserves</t>
  </si>
  <si>
    <t>Retained Earnings</t>
  </si>
  <si>
    <t>Accumulated Other Comprehensive Income / Loss</t>
  </si>
  <si>
    <t>Noncontrolling Interests</t>
  </si>
  <si>
    <t>Total</t>
  </si>
  <si>
    <t>Beginning Balance, Shares at Dec. 31, 2016</t>
  </si>
  <si>
    <t>Beginning Balance, Amount at Dec. 31, 2016</t>
  </si>
  <si>
    <t>Equity interests contribution by shareholder for employee and non-employee compensation expenses, Amount</t>
  </si>
  <si>
    <t>Foreign currency translation adjustment</t>
  </si>
  <si>
    <t>Net income (loss)</t>
  </si>
  <si>
    <t>Ending Balance, Shares at Dec. 31, 2017</t>
  </si>
  <si>
    <t>Ending Balance, Amount at Dec. 31, 2017</t>
  </si>
  <si>
    <t>Ending Balance, Shares at Dec. 31, 2018</t>
  </si>
  <si>
    <t>Ending Balance, Amount at Dec. 31, 2018</t>
  </si>
  <si>
    <t>Consolidated Statements of Cash Flows - USD ($)</t>
  </si>
  <si>
    <t>Cash Flows From Operating Activities</t>
  </si>
  <si>
    <t>Adjustments to reconcile net income to net cash provided by operating activities:</t>
  </si>
  <si>
    <t>Depreciation expense</t>
  </si>
  <si>
    <t>Amortization expense</t>
  </si>
  <si>
    <t>Deferred income tax</t>
  </si>
  <si>
    <t>Provision for allowance for doubtful accounts</t>
  </si>
  <si>
    <t>Inventory impairment</t>
  </si>
  <si>
    <t>Shareholder contribution for employee and non-employee compensation expenses</t>
  </si>
  <si>
    <t>Loss on disposal of property and equipment</t>
  </si>
  <si>
    <t>Changes in operating assets and liabilities:</t>
  </si>
  <si>
    <t>Accounts receivable</t>
  </si>
  <si>
    <t>Other receivables</t>
  </si>
  <si>
    <t>Amounts due from related parties</t>
  </si>
  <si>
    <t>Income taxes payable</t>
  </si>
  <si>
    <t>Other taxes payable</t>
  </si>
  <si>
    <t>Accrued expenses and other current liabilities</t>
  </si>
  <si>
    <t>Net cash (used) in provided by operating activities</t>
  </si>
  <si>
    <t>Cash Flows From Investing Activities</t>
  </si>
  <si>
    <t>Purchases of property, plant and equipment</t>
  </si>
  <si>
    <t>Repayment from related parties</t>
  </si>
  <si>
    <t>Repayment of loan from third parties</t>
  </si>
  <si>
    <t>Payment of cooperation deposit</t>
  </si>
  <si>
    <t>Return of cooperation deposit</t>
  </si>
  <si>
    <t>Net cash used in investing activities</t>
  </si>
  <si>
    <t>Cash Flows From Financing Activities</t>
  </si>
  <si>
    <t>Loan obtained under line of credit</t>
  </si>
  <si>
    <t>Borrowings from a related party</t>
  </si>
  <si>
    <t>Net cash provided by financing activities</t>
  </si>
  <si>
    <t>Effect of exchange rate fluctuation on cash and cash equivalents</t>
  </si>
  <si>
    <t>Net (decrease) increase in cash and cash equivalents</t>
  </si>
  <si>
    <t>Cash and cash equivalents, beginning of year</t>
  </si>
  <si>
    <t>Cash and cash equivalents, end of year</t>
  </si>
  <si>
    <t>Supplemental disclosure information:</t>
  </si>
  <si>
    <t>Cash paid for income tax expense</t>
  </si>
  <si>
    <t>Cash paid for interest expense</t>
  </si>
  <si>
    <t>Supplemental disclosure of non-cash investing and financing activities:</t>
  </si>
  <si>
    <t>Purchase of property and equipment financed by other payables</t>
  </si>
  <si>
    <t>DESCRIPTION OF BUSINESS AND ORGANIZATION</t>
  </si>
  <si>
    <t>Notes to Financial Statements</t>
  </si>
  <si>
    <t>NOTE 1. DESCRIPTION OF BUSINESS AND ORGANIZATION</t>
  </si>
  <si>
    <t xml:space="preserve">Organization and description of business Jufeel International Group (the “Company”
or “Jufeel Wyoming”) was incorporated on July 27, 2017 under the laws of the state of Wyoming, United States of America.
Through the reorganization as described below, Jufeel Wyoming ultimately merged with Jufeel International Group Nevada (“Jufeel
Nevada”) (formerly Bros Holding Company). The shareholders of Jufeel Nevada became the shareholders of Jufeel Wyoming on
a one-for-one basis and Jufeel Wyoming became the ultimate holding company of Jufeel Holdings Co., Ltd. (“Jufeel Holdings”),
Ivan International Biology Limited. (“Ivan International”), and Kaifeng Ivan King Biotechnology Co., Ltd. (“Ivan
King” or “WFOE”). Jufeel Holdings was established in the British
Virgin Islands (“BVI”) on May 10, 2017 by a third party on behalf of Mr. Rongxuan Zhang, the founder, president, chairman
and the controlling shareholder of the Company (“Mr. Zhang”). On May 16, 2017, the third party transferred all the
shares to Mr. Zhang for no consideration. On August 22, 2017, Mr. Zhang has transferred all the shares to Jufeel Wyoming. Ivan International was established as an investment
holding company by a third party in Hong Kong Special Administrative Region of the People’s Republic of China (the “PRC”)
on April 23, 2015. On June 7, 2017, the shares of Ivan International were transferred to Mr. Zhang for $1,200. On the same day,
Jufeel Holdings signed a shareholding entrustment agreement with Mr. Zhang to state that Mr. Zhang holds the equity interest in
Ivan International on behalf of Jufeel Holding. As a result, Jufeel Holdings holds 100% equity interest in Ivan International.
On October 27, 2017 the official transfer of shares of Ivan International to Jufeel Holdings was completed. Ivan King was established as a wholly foreign
owned enterprise on August 9, 2017 in Kaifeng, the PRC by Ivan International. Ivan King is principally engaged in providing related
technical supports and business consulting services to Kaifeng Jufeel Biotech Co, Ltd. (“Kaifeng Jufeel”). Kaifeng Jufeel was incorporated on August 5,
2011 and registered in Kaifeng, Henan Province, under the laws of the PRC with a principal office in Zhengzhou, Henan. Kaifeng
Jufeel was 49% owned by Mr. Zhang and 51% owned by Henan Jufeel Technology Group Co., Ltd. (“Henan Jufeel”), an entity
owned by Mr. Zhang, before September 23, 2016. From September 23, 2016 to October 24, 2017, Mr. Zhang contributed 32.5% of the
equity interests of Kaifeng Jufeel to certain shareholders (see Note 17 for details). After the contribution, Mr. Zhang owns 67.5%
of the equity interests of Kaifeng Jufeel. Hainan Zhongchen Biological Engineering Co,
Ltd. (“Hainan Zhongchen”), was incorporated on July 3, 2001 in Haikou, Hainan Province, under the laws of the PRC by
former independent third parties. In 2012, the 70% ownership interest of Hainan Zhongchen was sold to Jufeel Technology and Trading
Co., Ltd., a company which was controlled by Mr. Zhang, for $3,103,133 and Mr. Zhang became the ultimate controlling shareholder
of Hainan Zhongchen. In October 2016, the 70% ownership interest of Hainan Zhongchen owned by Jufeel Technology and Trading Co.,
Ltd. was transferred to Kaifeng Jufeel. As a result, the transfer of the 70% ownership interest was accounted as business combination
under common control. Suzhou Yihuotong E-business Co, Ltd (“Suzhou
Yihuotong”) was incorporated on August 10, 2016 registered in Suzhou, Jiangsu Province, under the laws of the PRC, a wholly
owned subsidiary of Kaifeng Jufeel. Wuxi Jufeel PMAS Life Technology Co, Ltd (“Wuxi
Jufeel”) was incorporated on October 11, 2016 registered in Suzhou, Jiangsu Province, under the laws of the PRC. The shareholders
Mrs. Zhang Yi, Henan Jufeel and Mr. Lu Dajie hold 70%, 10% and 20% of Wuxi Jufeel’s ownership interest, respectively. On
the same day, Mrs. Zhang Yi and Henan Jufeel signed a share entrustment agreement with Kaifeng Jufeel to state that they hold the
equity interest in Wuxi Jufeel on behalf of Kaifeng Jufeel. In this regard, Kaifeng Jufeel owns 80% equity interest in Wuxi Jufeel.
As a result, Kaifeng Jufeel consolidates Wuxi Jufeel and there is a 20% non-controlling interests in Wuxi Jufeel. Changzhou Jufeel PMAS Aloe Biotechnology Co,
Ltd. (“Changzhou Jufeel”) was incorporated on May 23, 2017 registered in Changzhou, Jiangsu Province, under the laws
of the PRC, Kaifeng Jufeel owns 70%, and Wuxi Jufeel owns 30% of its equity interests. Reorganization On January 14, 2017, Jufeel Nevada was purchased
by a third party on behalf of Mr. Zhang for $120,000 and then transferred to Mr. Zhang on February 27, 2017 for no consideration.
In February 2017, Jufeel Nevada effected a 1-for-500 reverse split of its common stock. As a result of the reverse split, there
were 200,010 common shares issued and outstanding, of which 170,000 were beneficially owned by Mr. Zhang and 30,010 shares were
owned by the former shareholders. The 30,010 shares owned by the former shareholders have been presented as outstanding as of the
beginning of the earliest period presented. In July 2017, Jufeel Nevada reorganized as a holding company, incorporating three tiers
of Oklahoma subsidiaries (Jufeel Interim Corporation (“Jufeel Interim”), Jufeel International Group, Inc. (“Jufeel
Oklahoma”), Bros Holding Company and Jufeel Wyoming). In August 2017, Jufeel Nevada merged into Jufeel Interim, and then
merged into Bros Holding Company, with Bros Holding Company as the surviving entity. Bros Holding Company was sold to a non-affiliated
third party, and later dissolved on November 3, 2017. On August 22, 2017, Jufeel Oklahoma merged into Jufeel Wyoming in order to
change its domicile to Wyoming, with Jufeel Wyoming as the surviving entity. Effective on August 22, 2017, shareholders
of Kaifeng Jufeel and Ivan King or WOFE entered into a series of contractual agreements (“VIE Agreements” which are
described below). As a result, the Company, through its wholly owned subsidiaries Ivan King, identify Kaifeng Jufeel as a variable
interest entity (or “VIE”) and has been determined to be the primary beneficiary of Kaifeng Jufeel. Accordingly, the
Company consolidates Kaifeng Jufeel’s operations, assets and liabilities. As a part of the holding company reorganization,
on September 15, 2017 and October 24, 2017, Jufeel Wyoming issued 27,830,000 additional shares to Mr. Zhang and employees, service
providers and cooperation partners of the Company. The issuance of these shares represented interests for each holders in Kaifeng
Jufeel prior to the reorganization. Following the issuances, Mr. Zhang owns, either directly or through entities controlled by
him, approximately 18,892,943 shares, or 67.4% of the Company’s common stock. On October 25, 2017, the reorganization was
completed. Immediately before and after the Reorganization,
the ultimate owners’ equity interests of Kaifeng Jufeel were almost identical of those of the Company. Accordingly, the Reorganization
is accounted for as a legal reorganization of the entities under common control in a manner akin to a pooling of interest as if
the Company, through its wholly owned subsidiaries, had been in existence and been the primary beneficiary of the VIE throughout
the periods presented in the consolidated financial statements. The VIE arrangements: On August 22, 2017, Ivan King, Kaifeng Jufeel,
and the shareholders of Kaifeng Jufeel have entered into a series of contractual agreements in order to enable the Company to (1)
have power to direct the activities that most significantly affects the economic performance of Kaifeng Jufeel, and (2) receive
the economic benefits of Kaifeng Jufeel that could be significant to Kaifeng Jufeel. The Company is fully and exclusively responsible
for the management of Kaifeng Jufeel, assumes all of risk of losses of Kaifeng Jufeel and has the exclusive right to exercise all
voting rights of Kaifeng Jufeel’s shareholder. Therefore, the Company is considered the primary beneficiary of Kaifeng Jufeel
and has consolidated Kaifeng Jufeel’s assets, liabilities, results of operations, and cash flows in the accompanying consolidated
financial statements.
· Agreements that transfer economic benefits to Ivan King Business Operations Agreement Exclusive Consulting and Service Agreement.
· Agreements that provide Ivan King effective control over Kaifeng Jufeel Shareholder’s Voting Proxy Agreement. Exclusive Equity Option Agreement. Equity Interest Pledge Agreement.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Group’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Group’s business and operations in China. The Company’s ability to conduct its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their respective shareholders and it may lose the ability to receive economic benefits from
the VIE. The Company, however, does not believe such actions would result in the liquidation or dissolution of the Company, its
PRC subsidiary or its VIE. The interests of the shareholders of the VIE
may diverge from that of the Company and that may potentially increase the risk that they would seek to act contrary to the contractual
terms, for example by influencing the VIE not to pay the service fees when required to do so. The Company cannot assure that when
conflicts of interest arise, shareholders of the VIE will act in the best interests of the Company or that conflicts of interests
will be resolved in the Company’s favor. Currently, the Company does not have existing arrangements to address potential
conflicts of interest the shareholders of the VIE may encounter in its capacity as beneficial owners and directors of the VIE,
on the one hand, and as beneficial owners and directors of the Company, on the other hand. The Company believes the shareholders
of the VIE will not act contrary to any of the contractual arrangements and the exclusive option agreements provide the Company
with a mechanism to remove the current shareholders of the VIE should they act to the detriment of the Company. The Company relies
on certain current shareholders of the VIE to fulfill their fiduciary duties and abide by laws of the PRC and act in the best interest
of the Company. If the Company cannot resolve any conflicts of interest or disputes between the Company and the shareholders of
the VIE, the Company would have to rely on legal proceedings, which could result in disruption of its business, and there is substantial
uncertainty as to the outcome of any such legal proceedings. Total assets and liabilities presented on the
Company’s consolidated balance sheets and revenue, expense and net income presented on consolidated statements of income
and comprehensive income as well as the cash flow from operating, investing and financing activities presented on the consolidated
statements of cash flows are substantially the financial position, operation and cash flow of the Company’s VIE and its subsidiaries.
The Company has not provided any financial support to Kaifeng Jufeel for the years ended December 31, 2018 and 2017. The assets
and liabilities of the consolidated VIE as of December 31, 2018 and 2017 are listed below:
December 31, December 31,
2018 2017
Current assets $ 13,250,570 $ 29,598,898
Non-current assets 31,510,706 22,744,897
Total assets $ 44,761,276 $ 52,343,795
Current liabilities $ 16,061,399 $ 26,006,390
Non-current liabilities - 801,139
Total liabilities $ 16,061,399 $ 26,807,529 Details of the subsidiaries and VIE of the
Company are set out below:
Date of incorporation Place of incorporation Percentage of ownership Principal activities
Wholly owned subsidiaries
Jufeel Holdings May 10, 2017 British Virgin Islands 100% Investment holding
Ivan International April 23, 2015 Hong Kong 100% Investment holding
Ivan King August 09, 2017 PRC 100% Consultancy service
Variable Interest Entity (“VIE”)
Kaifeng Jufeel August 05, 2011 PRC VIE Aloe product and distributorship sales
VIE’s subsidiaries
Hainan Zhongchen July 03, 2001 PRC 70% owned by Kaifeng Jufeel Aloe material production and sales
Suzhou Yihuotong August 10, 2016 PRC 100% owned by Kaifeng Jufeel Aloe product sales
Wuxi Jufeel October 11, 2016 PRC 80% owned by Kaifeng Jufeel Aloe product production and sales
Changzhou Jufeel May 23, 2017 PRC 70% owned by Kaifeng Jufeel and 30% owned by Wuxi Jufeel Aloe product production and sales </t>
  </si>
  <si>
    <t>SUMMARIES OF SIGNIFICANT ACCOUNTING POLICIES</t>
  </si>
  <si>
    <t>NOTE 2. SUMMARIES OF SIGNIFICANT ACCOUNTING POLICIES</t>
  </si>
  <si>
    <t>a. Basis of preparation The accompanying consolidated financial statements
have been prepared in accordance with accounting principles generally accepted in the United States of America (“U.S. GAAP”)
and have been consistently applied.
b. Principles of consolidation The consolidated financial statements include
the financial statements of the Company, its subsidiaries and its VIE. All inter-company transactions and balances have been eliminated
upon consolidation. Non-controlling interests represent the equity
interests in the subsidiaries of the VIE that are not attributable, either directly or indirectly, to the Company.
c.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allowance for doubtful accounts, valuation of inventory and fair value of equity interests contribution
from shareholders, valuation allowance for deferred tax assets and recoverability of carrying amount and the estimated useful lives
of long-lived assets.
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e. Allowance for doubtful accounts The allowance for doubtful accounts is the
Company’s best estimate of the amount of probable credit losses in the Company’s existing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usually receives customer payments
in advance for its distributors/agents sales, and gives one month credit terms to some of the enterprise customers and retail customers.
The allowance for doubtful accounts as of December 31, 2018 and 2017 was $74,145 and $74,621, respectively.
f. Inventory The Company values its inventories at the lower
of cost or net realizable value.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ny idle facility
costs or excessive spoilage are recorded as current period charges. Hainan Zhongchen used weighted average method
for its finished goods and first in first out method for other inventories. Wuxi Jufeel and Changzhou Jufeel used weighted average
for inventories. Kaifeng Jufeel used first in first out method for inventories. The impairment charged for the years ended
December 31, 2018 and 2017 was $18,976 and nil, respectively.
g. Deferred inventory costs The Company has not recognized revenue for
the part of the inventory delivered where the collectability was not reasonably assured for the years ended December 31, 2018 and
2017 and recognized deferred inventory costs for the delivered inventories as the costs related directly to contracts. The costs
are expected to be recovered when the Company collects from its customers. The deferred inventory costs will be charged to the
cost of revenue when collections are made from its customers and revenue is recognized.
h. Research and development expenditures Research and development expenditures include
salaries, wages and other costs of personnel engaged in research and development, costs of services performed by others for research
and development on our behalf are expensed when incurred.
i. Property, plant and equipment, net Property and equipment are recorded at cost
less accumulated depreciation with no residual value. Depreciation for financial reporting purposes is provided using the straight-line
method over the estimated useful lives of the assets:
Buildings 20 years
Machinery and equipment 3-11 years
Furniture and office equipment 3-10 years
Motor vehicles 4-8 years
Leasehold improvements Shorter of estimated useful life (10 to 20 years) or remaining lease terms When office equipment and electronic devic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shorter of the estimated useful life of the asset or the remaining lease term. Construction in
progress is related to the construction or development of property (including land) and equipment that have not yet been placed
in service for our intended use. Depreciation for equipment commences once it is placed in service and depreciation for buildings
and amortization of leasehold improvements commences once they are ready for our intended us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j. Land use right Land use rights are stated at cost less accumulated
amortization. Amortization is recorded using the straight-line method over their 50 year useful lives. All land in China is owned
by the Chinese government. The government in China, according to law, may sell the right to use the land for a specified period
of time. Thus, all of the Company’s land purchases in China are considered to be leasehold land under lease and are stated
at cost less accumulated amortization.
k. Long-Lived Assets 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No impairment was recognized for the years ended December 31, 2018 and 2017.
l. Revenue recognition The Company recognizes revenue in accordance
with Accounting Standard Codification (“ASC”) 605, Revenue Recognition. Revenues are recognized when the four of the
following criteria are met: (i) persuasive evidence of an arrangement exists, (ii) the title and risk of loss have passed, (iii)
the fees are fixed or determinable, and (iv) collectability is reasonably assured. Amounts received for undelivered merchandise
are recorded as advanced payments from customers. The sales of aloe products are derived principally
from providing aloe products to customers, including both distributors/agents and enterprise customers. (a) Distributors/Agents: The Company recognizes
revenue upon the delivery of products to distributors/agents, which is when title and risk and rewards of ownership have passed
to distributors/agents and when collectability is reasonably assured. When the collectability is not reasonably assured, the revenue
will not be recognized until payments are collected. Discounts provided were recorded as deduction of net sales. (b) Enterprise customers: For enterprise customers,
the Company recognized revenue when the title and risk of loss have passed to enterprise customers and collectability is reasonably
assured. When the collectability is not reasonably assured, the Company recognize revenue according to cost recovery method where
no profit is recognized until the proceeds received exceed the related cost of the goods delivered. All collections received after
the costs are fully recovered are reflected as income. The Company deferred the recognition of revenue with deferred inventory
cost of $1,391,066 and $1,922,486 as of December 31, 2018 and 2017, respectively, for the related cost of inventory already delivered
where the collections of payment from the enterprise customers are not reasonably assured. The Company recorded accounts receivable
of $3,546,584 and $7,571,026 as the Company had the legal right to claim on the proceeds from the enterprise customers and with
credit to deferred revenue in the same amount as of December 31, 2018 and 2017, respectively. For the accounts receivable as of
December 31, 2017, $7,466,669 has been collected and recognized in 2018. Subsequently, $3,087,124 of the accounts receivable as
of December 31, 2018 were collected and same amount of deferred revenue recognized as revenue. $1,220,432 of the deferred inventory
costs as of December 31, 2018 were released to the cost of revenue. Taxes that have been assessed by governmental
authorities and that are directly imposed on revenue-producing transactions between the Company and its customers, including value-added,
and tax surcharge, are presented on a net basis (excluded from net sales).
m. Advertising, Sales and Marketing Costs Advertising, sales and marketing costs consist
primarily of costs for the promotion of corporate image and product marketing. The Company expensed all marketing and advertising
costs as incurred.
n. Shipping and handling costs The Company expenses shipping and handling
costs in conjunction with sale of its products as incurred and the shipping and handling costs is included as part of selling and
marketing expenses. Total shipping and handling costs were $223,121 and $286,431 for the years ended December 31, 2018 and 2017,
respectively.
o. Share-based compensation Employees’ share-based awards are measured
at the grant date fair value of the awards and recognized as expenses over the requisite service period, which is the vesting period. All transactions in which goods or services
from non-employees are received in exchange for equity instruments are accounted for based on the fair value of the consideration
received or the fair value of the equity instrument issued, whichever is more reliably measurable. Non-employees’ share-based awards are
measured at fair value at the earlier of the commitment date or the date the services are completed. The fair value of the equity award granted
was assessed using discounted cash flow method under income approach, with a discount for lack of marketability given that the
equity interests underlying the awards were not publicly traded. This assessment required complex and subjective judgments regarding
the Company’s projected financial and operating results, its unique business risks, the liquidity of its ordinary shares
and its operating history and prospects at the time the promise to give the equity interests were made. The fair value of these
awards was determined using management’s estimates and assumptions. Significant estimates and assumptions used were including
revenue growth rate, terminal growth rate, and discount rat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p. Shareholder contribution The value of the shares transferred should
be reflected as an expense in the Company’s financial statements with a corresponding credit to contributed (paid-in) capital. Share-based payments awarded to an employee
of the reporting entity by a related party or other holder of an economic interest in the entity as compensation for services provided
to the entity are share-based payment transactions to be accounted as above unless the transfer is clearly for a purpose other
than compensation for services to the reporting entity. The substance of such a transaction is that the economic interest holder
makes a capital contribution to the employees of the Company in exchange for services rendered.
q. Income taxes 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r. Value added taxes (“VAT”) The Company was subject to VAT at the rate
of 17% on sales of its products (before May 1, 2018), and 11% on sales of the agricultural products (before May 1, 2018) and at
the rate of 6% of its membership revenue. The PRC government has announced VAT reduction, which was effected in May 2018. Therefore,
on and after May 1, 2018, the Company is subject to VAT at the rate of 16% on sales of its products, and 10% on sales of the agricultural
products and at the rate of 6% of its membership revenue, which the Company issued membership fee VAT invoices though membership
fees are recognized with the sales of aloe products as a single unit of accounting under US GAAP. The Company is also subject to
surcharges, which includes urban maintenance and construction taxes and additional education fees on VAT payable in accordance
with PRC law. The surcharges are at the rate of 12% of the VAT payable, depending on which tax jurisdiction the Company’s
PRC operating subsidiaries and the VIE operate in.
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Foreign currency transactions and transla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loss) in share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mbined financial statements for the respective
periods. The exchange rates used for foreign currency
translation were as follows (US Dollars $1 = RMB):
Year End Average
12/31/2018 6.8632 6.6174
12/31/2017 6.5342 6.7518
12/31/2016 6.9370 6.6423 No representation is made that the RMB amounts
could have been, or could be, converted into U.S. dollars at the rates used in translation.
u. Statutory Reserve The Company’s PRC subsidiaries, VIE and
VIE’s subsidiaries in China are required to make appropriations to certain non-distributable reserve funds. In accordance with the laws applicable to China’s
Foreign Investment Enterprises, the Company’s subsidiaries that are foreign investment enterprises in China have to make
appropriations from their after-tax profit (determined under the Accounting Standards for Business Enterprises promulgated by the
Ministry of Finance of the People’s Republic of China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ies. Appropriations to the other two reserve funds are subject
to discretion of respective companies.
v. Earnings per share Companies are required to present basic and
diluted EPS. Basic EPS is measured as net income divided by the weighted average common stock outstanding for the period. Diluted
EPS is similar to basic EPS but presents the dilutive effect on a per share basis of potential common stock (e.g., convertible
securities, options and warrants) as if they had been converted at the beginning of the periods presented, or issuance date, if
later. Potential common stock that have an anti-dilutive effect (i.e., those that increase income per share or decrease loss per
share) are excluded from the calculation of diluted EPS. The following table sets forth the computation
of basic and diluted earnings per share for the years ended December 31, 2018 and 2017:
Year ended December 31,
2018 2017
Numerator:
Net income attributable to Jufeel International Group $ 5,184,551 $ 11,881,475
Denominator:
Weighted-average shares outstanding basic and
diluted: -Common stock issued and outstanding 28,030,010 28,030,010
Basic and diluted earnings per share $ 0.18 $ 0.42
w. Comprehensive Income Comprehensive income is defined as the change
in equity of the Company during a period from transactions and other events and circumstances excluding those resulting from investments
by and distributions to shareholders. Accumulated other comprehensive income (loss), as presented on the accompanying consolidated
balance sheets, only consists of cumulative foreign currency translation adjustment.
x.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 Company has two reportable segments
(aloe product sales and aloe material sales) for the years ended December 31, 2018 and 2017.
y. Fair Value Measurements 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 Level 1 inputs to the valuation methodology are quoted prices (unadjusted) for identical assets or liabilities in active market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inputs to the valuation methodology are unobservable and significant to the fair value. There were no transfers between level 1, level
2 or level 3 measurements for the years ended December 31, 2018 and 2017. As of December 31, 2018 and 2017, none of the
Company’s nonfinancial assets or liabilities was measured at fair value on a nonrecurring basis. The carrying values of the Company’s
financial assets and liabilities, including cash and cash equivalents, accounts receivables, short-term bank loan and accounts
payable, are a reasonable estimate of fair value because of the short period of time between the origination of such instruments
and their expected realization and if applicable, their stated interest rate approximates current rates available.
z.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financial statements may not be comparable to companies that comply
with public company effective dates.
aa. Recently issued accounting standards In May 2014, the FASB issued Accounting Standards
Update 2014-09, Revenue from Contracts with Customers, or ASU 2014-09. This new standard (Topic 606)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In March 2016, the FASB issued ASU 2016-08,
which amends the principal-versus-agent implementation guidance and illustrations in the new revenue standard. ASU No. 2016-08
specifically provides clarification around performance obligations for goods or services provided by another entity, assisting
in determining whether the entity is the provider of the goods or services, the principal, or whether the entity is providing for
the arrangement of the goods or services, the agent. In April 2016, the FASB issued ASU No. 2016-10,
Revenue from Contracts with Customers (Topic 606): Identifying Performance Obligations and Licensing. ASU No. 2016-10 provides
guidance around identifying whether promised goods or services are distinct and separately identifiable, whether promised goods
or services are material or immaterial to the contract, and whether shipping and handling is considered an activity to fulfill
a promise or an additional promised service. ASU No. 2016-10 also provides guidance around an entity’s promise to grant a
license providing a customer with either a right to use or a right to access the license, which then determines whether the obligation
is satisfied at a point in time or over time, respectively. In May 2016, the FASB issued ASU No. 2016-11,
Revenue Recognition (Topic 605) and Derivatives and Hedging (Topic 815): Rescission of SEC Guidance Because of Accounting Standards
Updates 2014-09 and 2014-16 Pursuant to Staff Announcements at the March 3, 2016 EITF Meeting, which rescinds various standards
codified as part of Topic 605, Revenue Recognition in relation to the future adoption of Topic 606. These rescissions include changes
to topics pertaining to revenue and expense recognition including accounting for shipping and handling fees and costs and accounting
for consideration given by a vendor to a customer. In May 2016, the FASB issued ASU No. 2016-12,
Revenue from Contracts with Customers (Topic 606): Narrow-Scope Improvements and Practical Expedients (“ASU 2016-12”). In December 2016, the FASB issued ASU No. 2016-20,
Technical Corrections and Improvements to Topic 606, Revenue from Contracts with Customers (“ASU 2016-20”). ASU 2016-12
and ASU 2016-20 do not change the core principle of the guidance in Topic 606. Rather, ASU 2016-12 and ASU 2016-20 affects only
certain narrow aspects of Topic 606. The Company adopted the new revenue standard
beginning January 1, 2019 and decided to use the modified retrospective method. Based on the Company’s preliminary evaluation,
the Company identified similar amount and timing of revenue recognized compared with the legacy U.S. GAAP, i.e. the adoption of
the new revenue recognition standard will have no material impact on the Company’s financial condition and results of operations.
However, adopting the new revenue standard will significantly increase the disclosure requirements of the sufficient information
(qualitatively and quantitatively) to enable users of financial statements to understand the nature, amount, timing, and uncertainty
of revenue and cash flows arising from contracts with customers. The Company plans to continue the evaluation and analysis of its
adoption of ASU 2014-09 (including those subsequently issued updates that clarify or amend ASU 2014-09’s provisions) as the
Company works towards the implementation and finalizes its determination of the impact that the adoption will have on its consolidated
financial statements.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ASB issued ASU 2018-09:
“Codification improvements”. The amendments represent changes to clarify, correct errors in, or make minor i</t>
  </si>
  <si>
    <t>SIGNIFICANT RISKS</t>
  </si>
  <si>
    <t>NOTE 3. SIGNIFICANT RISKS</t>
  </si>
  <si>
    <t>Foreign currency risk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Credit risk Credit risk is one of the most significant
risks for the Company’s business. Credit risk exposures arise principally in lending activities which is an off-balance sheet
financial instrument. Financial instruments that potentially expose
the Company to concentrations of credit risk consist primarily of cash and cash equivalents and accounts receivables. The Company
places its cash and cash equivalents with financial institutions, which management believes are of high-credit ratings and quality. The Company conducts credit evaluations of
customers and generally does not require collateral or other security from its customers. Concentration risk Under PRC regulations, each bank account is
insured by People’s bank of China with the maximum amount of RMB 500,000 (approximately US$72,852). The cash and cash equivalents
balance held in the PRC bank accounts was $4,907,519 and $16,341,475 as of December 31, 2018 and 2017, respectively. For the years ended December 31, 2018 and 2017,
most of the Company’s assets were located in the PRC and all of the Company’s revenues were derived from the PRC. Customers’ sales accounted for over 10%
of the Company’s total net revenue:
Year ended December 31, Year ended December 31,
2018 2017
Customer A 31 % 20 %
Customer B 28 % 15 %
Customer C 7 % 11 % Customers’ with accounts receivable balances
over 10% of the Company’s total net accounts receivable:
December 31, December 31,
2018 2017
Customer A 62 % 39 %
Customer D 12 % -
Customer B - 52 %</t>
  </si>
  <si>
    <t>ACCOUNTS RECEIVABLE, NET</t>
  </si>
  <si>
    <t>NOTE 4. ACCOUNTS RECEIVABLE, NET</t>
  </si>
  <si>
    <t>December 31, December 31,
2018 2017
Accounts receivable $ 3,677,706 $ 7,676,824
Allowance (71,046 ) (62,992 )
Accounts receivable, net $ 3,606,660 $ 7,613,832 Allowance for doubtful accounts:
December 31, December 31,
2018 2017
Balance at beginning of the year $ 62,992 $ -
Addition 11,485 60,962
Exchange translation adjustment (3,431 ) 2,030
Balance at end of the year $ 71,046 $ 62,992 All of the accounts receivable are non-interest
bearing. Based on the assessment of the collectability of the accounts receivable as of December 31, 2018 and 2017, the Company
provided approximately $71,046 and $62,992 allowance, respectively. For the year ended December 31, 2018, $11,485 allowance for
doubtful accounts was provided against the Company’s accounts receivables.</t>
  </si>
  <si>
    <t>LOANS TO THIRD PARTIES</t>
  </si>
  <si>
    <t>NOTE 5. LOANS TO THIRD PARTIES</t>
  </si>
  <si>
    <t>December 31, December 31,
2018 2017
Loan to third party A $ 648,386 $ -
Loan to third party B 174,845 -
Loan to third party C - 306,510
Loans to third parties $ 823,231 $ 306,510 As of December 31, 2018, loan to third parties
represented operating loans to cooperation partners. Loan to third party A with the principal amount of approximately $5.2 million
was from June 2018 to September 2018 without interests. Party A repaid approximately $4.3 million to the Company in August and
September 2018 and entered into an extension agreement with the Company in September 2018 and agreed to repay the remaining balance
in January 2019 with an annual interest rate of 4.5% for the remaining balance. Party A repaid approximately $0.3 million to the
Company in October 2018 and entered into another extension agreement with the Company in January 2019 and agreed to repay the remaining
balance in March 2019 with an annual interest rate of 4.5%. The balance had been collected in February 2019 and the Company has
waived the interests from Party A. Loan to third party B with the amount of approximately $0.2 million was from September 2018
to January 2019 without interests. Party B entered into an extension agreement with the Company in January 2019 and agreed to repay
the remaining balance in March 2019. The balance had been collected in February 2019. As of December 31, 2017, loan to third party
C represented operating loan to a cooperation partner. The term of the loan was from December 2017 to February 2018 with the annual
interest rate of 3.6%. The balance had been collected in April 2018.</t>
  </si>
  <si>
    <t>OTHER RECEIVABLES, NET</t>
  </si>
  <si>
    <t>NOTE 6. OTHER RECEIVABLES, NET</t>
  </si>
  <si>
    <t>December 31, December 31,
2018 2017
Staff advance $ 135,258 $ 84,996
Others 34,148 441,002
Other receivables 169,406 525,998
Allowance (3,099 ) (11,629 )
Other receivables, net $ 166,307 $ 514,369 Allowance for doubtful accounts:
December 31, December 31,
2018 2017
Balance at beginning of the year $ 11,629 $ -
Addition - 11,254
Reversal (8,269 ) -
Exchange translation adjustment (261 ) 375
Balance at end of the year $ 3,099 $ 11,629 Others included a deposit set aside and advanced
to an employee for a potential farmland lease with the amount of $306,082 as of December 31, 2017. The contract was not signed
since both parties did not reach an agreement at the end and the balance has been subsequently collected at the beginning of January
2018. For the year ended December 31, 2018, $8,269 allowance for doubtful accounts related to other receivables was reversed due
to subsequent collection.</t>
  </si>
  <si>
    <t>PREPAYMENTS</t>
  </si>
  <si>
    <t>NOTE 7. PREPAYMENTS</t>
  </si>
  <si>
    <t>December 31, December 31,
2018 2017
Prepayments for inventory purchase $ 1,027,544 $ 1,345,566
Prepaid service fee and others 20,644 741,565
Prepayment $ 1,048,188 $ 2,087,131 As of December 31, 2017, prepaid service fee
mainly included prepayments for consulting service for the Company’s listing with a third party and rental of a lab for research
and development.</t>
  </si>
  <si>
    <t>INVENTORIES</t>
  </si>
  <si>
    <t>NOTE 8. INVENTORIES</t>
  </si>
  <si>
    <t>December 31, December 31,
2018 2017
Raw materials $ 119,222 $ 53,129
Packaging materials 297,995 70,187
Finished goods 1,419,121 478,396
Work in progress 272,750 196,177
Inventories $ 2,109,088 $ 797,889 As of December 31, 2018, the balance of finished
goods mainly represent two new products launched in 2018 and the balance of work in progress mainly consisted new aloe product
in the examination process.</t>
  </si>
  <si>
    <t>PROPERTY, PLANT AND EQUIPMENT, NET</t>
  </si>
  <si>
    <t>NOTE 9. PROPERTY, PLANT AND EQUIPMENT, NET</t>
  </si>
  <si>
    <t>Property, plant and equipment consists of the
following:
December 31, December 31,
2018 2017
Buildings $ 2,733,242 $ -
Machinery and equipment 2,458,479 1,483,519
Furniture and office Equipment 538,281 471,197
Motor vehicles 393,254 385,665
Leasehold improvements 711,716 276,569
6,834,972 2,616,950
Less: accumulated depreciation (2,042,794 ) (1,822,942 )
4,792,178 794,008
Add: construction in process 21,917,871 12,364,717
Property, plant and equipment, net $ 26,710,049 $ 13,158,725 Depreciation expense for the years ended December
31, 2018 and 2017 was $379,372 and $125,519 respectively. Construction in progress represented the Company’s
new factory and office building in Kaifeng, Henan Province and building improvement in Changzhou, Jiangsu Province. The main construction
work of factory and office building in Kaifeng were completed in the second quarter of 2018 with main construction cost of approximately$17.5
million and it is expected to be placed in service in the second quarter of 2019 when the work on the interior of the building
are completed (see Note 22). The Company has not obtained all required construction
permits in accordance with Article 64 of the Urban and Rural Planning Law in China, however, the Company has received a waiver
letter from local government that the Company would be not subject to any penalty for the construction. As of December 31, 2018, one floor of the office
in Changzhou Jufeel, which was recorded in buildings with the carrying value of $1,404,840 was pledged against a credit facility
from Jiangnan Rural Commercial Bank (see Note 15).</t>
  </si>
  <si>
    <t>LAND USE RIGHT, NET</t>
  </si>
  <si>
    <t>NOTE 10. LAND USE RIGHT, NET</t>
  </si>
  <si>
    <t>In 2015, the Company received land use rights
for a period of 50 years with land sizes of approximately 75,000 square meters, of industrial land in Kaifeng, China from Henan
Kaifeng Municipal People’s Government. The Company paid approximately $2.5 million for the land use right. Payment amount
included land transfer tax and other fees. This land use right is being used for the Company’s buildings and new manufacturing
operations in China. Upon the 50-year expiration of the land use right, the Company will be required to bid again to obtain an
extension of these rights. The following summarizes Land Use Right:
December 31, December 31,
2018 2017
Land use right, cost $ 2,404,587 $ 2,525,658
Less: Accumulated amortization (152,376 ) (109,445 )
Land use right, net $ 2,252,211 $ 2,416,213 The Land Use Right was recorded at cost and
is being amortized on a straight-line basis over its 50-year useful life. Amortization expense for the years ended December 31,
2018 and 2017 was $49,967 and $48,885, respectively. The Company expects to record annual amortization expense of approximately
$48,000 for each of the five succeeding years.</t>
  </si>
  <si>
    <t>EQUIPMENT RELATED PREPAYMENTS</t>
  </si>
  <si>
    <t>NOTE 11. EQUIPMENT RELATED PREPAYMENTS</t>
  </si>
  <si>
    <t>As of December 31, 2018, equipment related
prepayment represented prepayments related to the equipment purchase in Changzhou Jufeel and Hainan Zhongchen. As of December 31, 2017, equipment related
prepayments consisted of the prepayments made to an agent with the amount of $3,060,818 related to the equipment purchase in July
2017. Since the Company anticipated to change its equipment supplier in 2018 and purchase the equipment after the completion of
the factory construction work in 2019, it requested the return of the deposit. As of December 31, 2018, the deposit has been fully
collected.</t>
  </si>
  <si>
    <t>LONG TERM PREPAYMENTS AND OTHER NON-CURRENT ASSETS</t>
  </si>
  <si>
    <t>NOTE 12. LONG TERM PREPAYMENTS AND OTHER NON-CURRENT ASSETS</t>
  </si>
  <si>
    <t>Long term prepayments and other non-current
assets mainly consist of prepaid farmland lease of the Company.
December 31, 2018
December 31, 2017
Prepaid farmland lease $ 1,962,580 $ 2,192,474
Cooperation deposit - 918,246
Others 208,928 30,224
Long term prepayments and other non-current assets $ 2,171,508 $ 3,140,944 Amortization expense for prepaid farmland lease
for the years ended December 31, 2018 and 2017 was $129,428 and $126,852, respectively. Cooperation deposit represented deposit for
a healthcare project with a third party in 2017. Due to the local government’s policy changes, the project was suspended
in May 2018 and the deposit was returned to the Company in November 2018. As of December 31, 2018, others mainly consisted
of long-term deposit for office lease.</t>
  </si>
  <si>
    <t>OTHER CURRENT LIABILITIES</t>
  </si>
  <si>
    <t>NOTE 13. OTHER CURRENT LIABILITIES</t>
  </si>
  <si>
    <t>December 31, December 31,
2018 2017
Employee reimbursement payables $ 95,764 $ 124,630
Rental payables 122,256 21,897
Construction related payables 328,441 236,102
Farmland lease payable (see Note 14) 762,735 -
Others 199,623 223,345
Accrued expenses and other liabilities $ 1,508,819 $ 605,974
Other taxes payables $ 2,231,903 $ 4,973,474 Other taxes payables are mainly consisted of
VAT payable (see Note 2(r)).</t>
  </si>
  <si>
    <t>FARMLAND LEASE PAYABLE</t>
  </si>
  <si>
    <t>NOTE 14. FARMLAND LEASE PAYABLE</t>
  </si>
  <si>
    <t>The Company entered into a lease agreement
with Duncha in June 2013, for a total consideration of $1,101,895 with the term of 30 years from 2013 to 2043. The Company paid
$300,756 in 2013 and delayed the payment of the remaining balance because the farmland was affected by typhoon subsequently. The
Company has been in negotiation with Duncha concerning the payment term of the remaining balance. It entered into an amendment
in November 2018 to postpone the payment of the remaining balance to December 31, 2019.</t>
  </si>
  <si>
    <t>LIABILITY UNDER LINE OF CREDIT</t>
  </si>
  <si>
    <t>NOTE 15. LIABILITY UNDER LINE OF CREDIT</t>
  </si>
  <si>
    <t>In September 2018, the general manager of Changzhou
Jufeel, signed a credit facility agreement on behalf of the Company in the amount of RMB12,052,100 (or $1,756,047) with Jiangnan
Rural Commercial Bank with a three-year term from September 2018 to September 2021. He entered a written agreement with Changzhou
Jufeel that the loan will be used for the Company’s operation needs. The credit facility was guaranteed by Changzhou Jufeel
and the general manager’s spouse (sister of the Company’s CEO). In addition, one floor of the office in Changzhou Jufeel
with the carrying value of $1,404,840 was pledged against the credit facility (see Note 16). At the end of September 2018, a loan
with the principal amount of RMB6,000,000 (or $874,228) with and annual interest rate of 6% was borrowed by the general manager
of Changzhou Jufeel from Jiangnan Rural Commercial Bank under this credit facility. The loan period was from September 2018 to
September 2019. The proceeds from the loan was used to pay to a vendor of Changzhou Jufeel on its behalf in October 2018. In December
2018, due to the Company not being satisfied with the quality of the aloe powder, the purchase agreement was cancelled, and the
vendor returned the RMB6,000,000 (or $874,228) to Changzhou Jufeel. The monthly interest of $4,297 related to the loan has been
paid by the general manager from October to December 2018 and accrued by the Company. Changzhou Jufeel will repay him all interest
of the loan from the inception of the loan and Changzhou Jufeel shall return RMB 6,000,000 principal to him for payment to the
bank at the expiration date of his loan with Jiangnan Rural Commercial Bank.</t>
  </si>
  <si>
    <t>RELATED PARTY BALANCE AND TRANSACTIONS</t>
  </si>
  <si>
    <t>NOTE 16. RELATED PARTY BALANCE AND TRANSACTIONS</t>
  </si>
  <si>
    <t xml:space="preserve">a. Balances Amount due to related parties:
December 31, December 31,
2018 2017
Henan Jufeel Technology Investment Co., Ltd. (i) (a) $ 1,593,931 $ 514,145
Mr. Zhang (b) 157,617 104,337
Sales director of Kaifeng Jufeel (b) - 29,891
General manager of Wuxi Jufeel (holds 20% ownership interest of Wuxi Jufeel (b)) 366 56,242
Director of Hainan Zhongchen (b) - 826
Amount due to related parties $ 1,751,914 $ 705,441 (a) The balance due to Henan Jufeel Technology
Investment Co., Ltd. mainly consisted of an advance received by Hainan Zhongchen for aloe products purchase net of its payments
made on behalf of Kaifeng Jufeel and Jufeel Wyoming. (b) These balances were mainly advance to the
Company for operating capital. (i) This Company is under common control of
Mr. Zhang. b. Transactions
Years ended December 31,
2018 2017
Related parties paid back the collected sales proceeds (1) $ - $ 3,728,337
Related parties advance to the Company for operation (2) $ 997,536 $ -
Payment on behalf of Kaifeng Jufeel for construction vendors (3) $ 151,116 $ -
Collection from a related party for the payment on behalf (4) $ 1,080,466 $ -
Payment on behalf of a related party in operation (5) $ 1,382,698 $ -
Loans repaid from related parties (6) $ - $ 8,704,916
Sales to related parties (7) $ 63,985 $ 285,874
Lease from related parties (8) $ 380,976 $ 349,141 __________ 1. Related parties paid back the
collected sales proceeds During years ended December 31, 2018 and 2017,
the related parties paid back the collected sales proceeds on behalf of Kaifeng Jufeel in the amount of $nil and $3,728,337, respectively. 2. Related parties advance to the
Company for operation During years ended December 31, 2018 and 2017,
the related parties advance to the Company for operation in the amount of $997,536 and $nil, respectively. 3. Payment on behalf of Kaifeng
Jufeel for construction vendors During years ended December 31, 2018 and 2017,
a related party paid on behalf of Kaifeng Jufeel for the construction vendors in the amount of $151,116 and $nil, respectively. 4. Collection from a related party
for the payment on behalf During years ended December 31, 2018 and 2017,
Ivan King collected from Henan Jufeel Technology Investment Co., Ltd. for the payment on behalf in the amount of $1,080,466 and
$nil, respectively 5. Payment on behalf of a related
party in operation During years ended December 31, 2018 and 2017,
Kaifeng Jufeel and Ivan King paid on behalf of Henan Jufeel Technology Investment Co., Ltd. for operating expenses the amount of
$1,382,698 and $nil, respectively. Ivan King has collected from the related party during the year ended December 31, 2018. 6. Loans repaid from related parties During years ended December 31, 2018 and 2017,
Jufeel Technology and Trading Co., Ltd. and Mr. Zhang have paid back to the Company amount $nil and $8,704,916, respectively. All
the loans were no interest bearing and due on demand. 7. Sales to related parties During years ended December 31, 2018 and 2017,
the Company’s product sales to Henan Jufeel Technology Investment Co., Ltd and other related parties totaled $63,985 and
$285,874 respectively. 8. Lease from related parties Starting from 2015, the Company leased two
floors of an office building from Mr. Zhang and Mrs. Guo Li. The contract periods were from September 2015 with annual rental of
approximately $272,189 and renewed in September 2018. The lease agreement is expected to be renewed annually. Starting from the year ended December 31, 2015,
the Company leased four vehicles from Mr. Zhang. The contract term was from January 1, 2015 to December 31, 2016 with the annual
rental of approximately $108,787 and renewed in January 2018. The lease agreement is expected to be renewed when expire. Expense recorded under these leases during
years ended December 31, 2018 and 2017 were $380,976 and $349,141 respectively. 9. Equity interests contributed
by shareholder On September 23, 2016, certain employees, service
providers and cooperation partners were given equity interests of Kaifeng Jufeel by Mr. Zhang, the controlling shareholder of Kaifeng
Jufeel directly (see Note 17) 10. Guarantee provided to a related
party As of December 31, 2018, one floor of the office
in Changzhou Jufeel with the carrying value of $1,404,840 was pledged against the credit facility borrowed by the general manager
of Changzhou Jufeel from Jiangnan Rural Commercial Bank. The credit facility was guaranteed by Changzhou Jufeel (see note 15). </t>
  </si>
  <si>
    <t>SHAREHOLDER CONTRIBUTION</t>
  </si>
  <si>
    <t>NOTE 17. SHAREHOLDER CONTRIBUTION</t>
  </si>
  <si>
    <t>Awards to distributors contributed by Mr.
Zhang and Henan Jufeel related to sales promotion From September 23, 2016 to December 31, 2016,
Kaifeng Jufeel organized sales promotion activities with its customers. As part of these promotional programs, Mr. Zhang and Henan
Jufeel gave an aggregate of 5.21% of equity interests of Kaifeng Jufeel to certain customers after these customers paid cash to
Kaifeng Jufeel to become exclusive regional distributor and purchase its inventory during that period. The fair value of the equity interests was
$758,929 based on the fair value of the Kaifeng Jufeel during the sales promotion period from September 23, 2016 to December 31,
2016. The fair value of the equity interests was assessed using discounted cash flow method under income approach, with a discount
for lack of marketability given that the equity interests underlying the awards were not publicly traded at the time given to these
customers. This assessment required complex and subjective judgments regarding Kaifeng Jufeel’s projected financial and operating
results, its unique business risks, the liquidity of the equity interests and its operating history and prospects at the time the
equity interests were given. The fair value of these awards was determined using management’s estimates and assumptions.
Significant estimates and assumptions used included revenue growth rate ranging from 9.1% to 12.5%, terminal growth rate of 3%,
and discount rate of 15%. The equity interests given are deemed as the
consideration to its customers in the form of equity instruments. The fair value of the equity interests was presumed to be a reduction
of the selling prices of the Company’s products and, therefore, characterized as a reduction of revenue. Compensation expense paid by Mr. Zhang on
behalf of the Company. On September 23, 2016, certain eligible employees
were given equity interests of Kaifeng Jufeel by Mr. Zhang, the controlling shareholder of Kaifeng Jufeel. These equity interests
given represented 1.32% of Kaifeng Jufeel’s equity interests. The equity interests given had a one year employment requirement
from signing the agreements to the issuance of the certificates. All these employees fulfilled the one year employment requirement.
As a result, the expense was recognized on a ratable basis over the requisite service period of one year. The corresponding credit
side should be recorded as a liability before the employees earned the equity interests and then transferred to APIC when they
satisfied the employment requirement. The fair value of the equity interests was
$155,166, which was based on the fair value of the Kaifeng Jufeel on September 23, 2016. The fair value was assessed using discounted
cash flow method under income approach, with a discount for lack of marketability given that the equity interests underlying the
awards were not publicly traded. This assessment required complex and subjective judgments regarding Kaifeng Jufeel’s projected
financial and operating results, its unique business risks, the liquidity of the equity interests and its operating history and
prospects at the date the equity interests was promised to be given. The fair value of these awards was determined using management’s
estimates and assumptions. Significant estimates and assumptions used were including revenue growth rate ranging from 9.1% to 12.5%,
terminal growth rate of 3%, and discount rate of 15%. For the years ended December 31, 2018 and 2017,
total expenses recorded were $nil and $111,823, respectively. Expense paid by Mr. Zhang to service providers
and cooperation partners On September 23, 2016, certain service providers
for the US listing services and the local cooperation partners for business channel development were given an aggregate of 25.95%
of equity interests of Kaifeng Jufeel by Mr. Zhang, the controlling shareholder of Kaifeng Jufeel for the services. The equity
interests is subject claw back before services to be completed. The performance commitment date was determined to be the grant
date of the awards because performance by the counterparty to earn the equity instruments is probable at grant date. This is due
to the nature of the services needed to be provided by the service providers and cooperation partners to earn the shares of the
Company. In addition, it’s provided in the agreement that if the service providers for US listing and cooperation partners
for channel development not perform the services to the Company, they are obligated to return the equity interests to Mr. Zhang,
and pay the penalty of 15% of the value of equity interests given. It represented a sufficiently large disincentive for nonperformance.
As a result, the measurement date is determined to be the commitment date which is the grant date of September 23, 2016 when both
parties entered into the agreement and established mutual understanding of the key terms. These service providers and cooperation
partners should complete the required services to the Company in a period of time from signing the agreements to the completion
of the required services. As a result, the expense was recognized on a ratable basis over the requisite service period. The corresponding
credit side should be recorded as a liability before these service providers and local cooperation partners fully earned the equity
interests and then transferred to APIC when they completed the service requirements. The fair value of the equity award was $3,040,448
based on the fair value of the Kaifeng Jufeel on September 23, 2016. The fair value was assessed using discounted cash flow method
under income approach, with a discount for lack of marketability given that the equity interests underlying the awards were not
publicly traded at the time the equity interests were given. This assessment required complex and subjective judgments regarding
the Kaifeng Jufeel’s projected financial and operating results, its unique business risks, the liquidity of the equity interests
and its operating history and prospects at the time the equity interests were given. The fair value of these awards was determined
using management’s estimates and assumptions. Significant estimates and assumptions used were including revenue growth rate
ranging from 9.1% to 12.5%, terminal growth rate of 3%, and discount rate of 15%. For the years ended December 31, 2018 and 2017,
total expenses recorded were $nil and $2,208,348, respectively.</t>
  </si>
  <si>
    <t>BENEFIT PLAN</t>
  </si>
  <si>
    <t>NOTE 18. BENEFIT PLAN</t>
  </si>
  <si>
    <t>Full-time employees of the Company in the People
Republic China (“PRC”) participate in a government mandated defined contribution plan, pursuant to which certain pension
benefits, medical care, employee housing fund and other welfare benefits are provided to employees. Chinese labor regulations require
that PRC operating entities make contributions to the government for these benefits based on certain percentages of the employees’
salaries. Except for required benefits mentioned above, the Company has no legal obligation for the benefits. The total benefits paid were $162,763 and $84,460
for the years ended December 31, 2018 and 2017, respectively.</t>
  </si>
  <si>
    <t>TAXATION</t>
  </si>
  <si>
    <t>NOTE 19. TAXATION</t>
  </si>
  <si>
    <t>Income Tax The Company was incorporated in Wyoming, United
States of America and it is a holding company and does not conduct any substantial operation on its own. On December 22, 2017, the U.S. enacted the
Tax Cuts and Jobs Act (“TCJA” or the “Act”) (which is commonly referred to as “U.S. tax reform”).
The Act significantly changes U.S. corporate income tax laws including but not limited to reducing the U.S. corporate income tax
rate to 21% beginning in 2018 and imposing a one-time mandatory tax on previously deferred foreign earnings and a new tax on global
intangible low-taxed income (“GILTI”) effective for tax years of non-U.S. corporations beginning after December 31,
2017. As a result of tax reform, the Company determined
that a portion of its current undistributed foreign earnings is no longer deemed reinvested indefinitely by its non-U.S. subsidiaries.
The Company did not recorded provisional tax charge related to the one-time transition tax as there were no cumulative positive
earnings and profits from its foreign subsidiaries. Effective January 1, 2018, the Company is subject
to the new GILTI tax rules.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Under U.S. GAAP, the Company is allowed to make
an accounting policy choice of either treating taxes due on future U.S. inclusions in taxable income related to GILTI as a current
period expense when incurred (the “period cost method”) or factoring such amounts into the Company’s measurement
of its deferred taxes (the “deferred method”). The Company has evaluated whether it has additional provision amount
resulted by the GILTI inclusion on current earnings and profits of its CFCs. The Company has made an accounting policy choice of
treating taxes due on future U.S. inclusions in taxable amount related to GILTI as a current period expense when incurred. As of
December 31, 2018, the Company recorded a GILTI inclusion of $1,113, the inclusion was fully offset by current U.S. loss, as such,
it does not have additional provision amount recorded for GILTI tax.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he Company completed the
assessment of the income tax effect of the Tax Act and there were no adjustments recorded to the provisional amounts. The Company has evaluated and concluded that
there was no impact on its consolidated financial position and results of operations. The Company’s U.S. deferred tax assets
have been remeasured using the new statutory rate of 21%. Jufeel Holdings Co., Ltd. was incorporated
in the British Virgin Islands (“BVI”). Under the current law of the BVI, Jufeel Holdings Co., Ltd is not subject to
tax on income or capital gains. Additionally, upon payments of dividends by Jufeel Holdings Co., Ltd to its shareholders, no BVI
withholding tax will be imposed. Ivan International Biology Limited was incorporated
in Hong Kong and does not conduct any substantial operations on its own. No provision for Hong Kong profits tax has been made in
the financial statements as Ivan International Biology Limited has no assessable profits. Additionally, upon payments of dividends
by Ivan International Biology Limited to its shareholders, no Hong Kong withholding tax will be imposed. The Company’s PRC operating subsidiaries
and VIE, being incorporated in the PRC, are governed by the income tax law of the PRC and is subject to PRC enterprise income tax
(“EIT”). The EIT rate of PRC is 25%, which applies to both domestic and foreign invested enterprises. In August 2015, Kaifeng Jufeel was approved
by the related PRC governmental authorities as a High and New Technology Enterprise, which enabled the entity, as approved by the
local tax authorities of Kaifeng, Henan province, the PRC, to enjoying the favorable statutory tax rate of 15% in years ended December
31, 2015, 2016 and 2017. Kaifeng Jufeel has renewed the High and New Technology Enterprise qualification and has been approved
by the local tax authorities in December 2018 and still enjoy the 15% favorable tax rate for the years ending December 31, 2018,
2019 and 2020. Therefore, for the years ended December 31, 2018 and 2017, the applicable income tax rate of Kaifeng Jufeel Biotech
Co, Ltd. was 15%.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For the years ended December 31, 2018 and 2017,
the Company’s income tax expense consisted of:
Year ended Year ended
December 31 2018
December 31, 2017
Current income tax $ 1,080,423 $ 3,029,192
Deferred income tax - 3,061
$ 1,080,423 $ 3,032,253 A reconciliation of the income tax expenses
determined at the PRC statutory corporate income tax rate to the Company’s effective income tax expenses is as follows:
Year ended December 31, 2018
Year ended December 31, 2017
Income before income taxes $ 6,200,293 $ 15,204,908
PRC statutory tax rate 25 % 25 %
Income tax expense computed at PRC tax rate 1,550,073 3,801,227
Reconciling items:
Effect of preferential tax rate (634,943 ) (1,371,239 )
Non-deductible expenses 36,173 606,409
Expired tax attribute carryforwards 90,805 36,499
Others - 6,449
Changes in valuation allowance 38,315 (47,092 )
Effective income tax expense $ 1,080,423 $ 3,032,253 Movement of valuation allowance:
December 31, 2018
December 31, 2017
Balance at beginning of the year $ 431,503 $ 429,299
Current year movement 38,315 (47,092 )
Foreign currency translation adjustments (43,260 ) 49,296
Balance at end of the year $ 426,558 $ 431,503 Deferred Tax Realization of the net deferred tax assets
is dependent on factors including future reversals of existing taxable temporary differences and adequate future taxable income,
exclusive of reversing deductible temporary differences and tax loss or credit carry forwards. The Company evaluates the potential
realization of deferred tax assets on an entity-by-entity basis. As of December 31, 2018 and 2017, valuation allowances were provided
against deferred tax assets in entities where it was determined it was more likely than not that the benefits of the deferred tax
assets will not be realized. The Company had deferred tax assets as of December 31, 2018 and 2017, which can be carried forward
to offset future taxable income. The management determines it is more likely than not that these deferred tax assets could not
be recognized, so full allowances were provided as of December 31, 2018. The operating loss carry forward incurred by the Company’s
PRC subsidiaries and VIE that will expire in year 2023. The operating loss carry forward incurred by Jufeel Wyoming after December
31, 2017 will no longer be available to carry back, but will carry forward indefinitely. Furthermore, the Act imposes an annual
limit of 80% on the amount of taxable income that can be offset by net operating loss arising in tax years ending after December
31, 2017. The Company maintains a full valuation allowance against its net U.S. deferred tax assets, since due to uncertainties
surrounding future utilization, the Company estimates there will not be sufficient future earnings to utilize its U.S. deferred
tax assets. The Company’s deferred tax assets were
as follows:
December 31, 2018
December 31, 2017
Tax effect of net operating losses carried forward $ 410,004 $ 418,572
Allowance for doubtful accounts and inventory impairment 16,554 12,931
Valuation allowance (426,558 ) (431,503 )
Deferred tax assets, net $ - $ - The following represents the amounts and expiration
dates of operating loss carry forwards incurred by the Company’s PRC subsidiaries and VIE for tax purpose:
Amount
2019 $ 363,221
2020 176,016
2021 627,764
2022 362,385
2023 299,901
Total $ 1,829,287 There were no uncertain tax positions as of
December 31, 2018 and 2017 and the Company does not believe that this will change over the next twelve months.</t>
  </si>
  <si>
    <t>SECURITIES</t>
  </si>
  <si>
    <t>NOTE 20. SECURITIES</t>
  </si>
  <si>
    <t>Jufeel International Group was incorporated
in the State of Wyoming on July 27, 2017. As of the incorporation date, the authorized number of shares of common stock is unlimited
with no par value. On October 24, 2017, 28,030,010 shares of common stock were outstanding, of which 18,892,943 shares were held
by Mr. Zhang. The share structure before and after the reorganization was almost the same. As a result, the total number of 28,030,010
shares should be applied retrospectively as shares outstanding as of January 1, 2017. As of the incorporation date, the authorized
number of preferred shares is unlimited with no par value and no preferred shares are outstanding.</t>
  </si>
  <si>
    <t>SEGMENT REPORTING</t>
  </si>
  <si>
    <t>NOTE 21. SEGMENT REPORTING</t>
  </si>
  <si>
    <t xml:space="preserve">The Company follows ASC Topic 280 “Segment
Reporting”, which requires that companies disclose segment data based on how management makes decisions about allocating
resources to segments and evaluating their performance. Reportable operating segments include components of an entity about which
separate financial information is available and which operating results are regularly reviewed by the chief operating decision
maker (“CODM”), the Company’s Chief Executive Officer, to make decisions about resources to be allocated to the
segment and assess each operating segment’s performance. Based on management’s assessment, the
Company has determined that it has two operating segments which are Aloe product sales and Aloe material sales. These two operating
segments are also identified as reportable segments. The accounting policies of the segments are the same as those described in
the summary of significant accounting policies. For the year ended December 31, 2018
Aloe product sales
Aloe material sales
Inter-segment and reconciling item Total
Revenues $ 20,562,273 $ 2,034,142 $ (4,963,127 ) $ 17,633,288
Cost of revenue 8,241,218 1,280,284 (4,951,909 ) 4,569,593
Total operating expenses 3,908,759 1,045,715 (12,184 ) 4,942,290
Unallocated corporate expenses - - - 1,907,152
Operating income (loss) 8,412,296 (291,857 ) 966 6,214,253
Net income (loss) 7,309,224 (293,069 ) 966 5,119,870
Segment assets 46,762,137 3,871,395 (5,872,256 ) 44,761,276
Unallocated assets - - - 808,718
Total assets – December 31, 2018 $ 46,762,137 $ 3,871,395 $ (5,872,256 ) $ 45,569,994 For the year ended December 31, 2017
Aloe product sales
Aloe material sales
Inter- segment and reconciling item Total
Revenues $ 34,264,243 $ 2,754,634 $ (9,154,905 ) $ 27,863,972
Cost of revenue 11,290,537 1,848,718 (8,946,607 ) 4,192,648
Total operating expenses 2,863,768 880,463 (182,501 ) 3,561,730
Unallocated corporate expenses - - - 4,972,888
Operating income (loss) 20,109,938 25,453 (25,797 ) 15,136,706
Net income (loss) 17,084,396 88,028 (25,797 ) 12,172,655
Segment assets 52,047,816 4,315,348 (4,019,370 ) 52,343,794
Unallocated corporate assets - - - 34,586
Total assets – December 31, 2017 $ 52,047,816 $ 4,315,348 $ (4,019,370 ) $ 52,378,380 </t>
  </si>
  <si>
    <t>COMMITMENT</t>
  </si>
  <si>
    <t>NOTE 22. COMMITMENT</t>
  </si>
  <si>
    <t>A. Operating lease The Company leases vehicle, factory and office
premises under various non-cancelable operating lease agreements, with an option to renew the lease. The rental expense for the
years ended December 31, 2018 and 2017 was $1,249,332 and $693,645, respectively. All leases are on a fixed repayment basis. None
of the leases include contingent rentals. Minimum future commitments under these agreements as of December 31, 2018 are as follows:
Lease Commitment
Year ending December 31,
2019 $ 890,230
2020 657,083
2021 101,917
2022 37,883
2023 37,883
Thereafter 717,353
Total $ 2,442,349 B. Capital commitments As of December 31, 2018, the Company’s
capital commitments contracted but not yet reflected in the consolidated financial statements amounted to $2,104,857, which mainly
related to the construction for new factory and office building. It will be financed by the Company’s cash flow generate
by operating activities. The Company has no significant pending litigation
as of December 31, 2018.</t>
  </si>
  <si>
    <t>ADDITIONAL INFORMATION CONDENSED FINANCIAL STATEMENTS</t>
  </si>
  <si>
    <t>NOTE 23. ADDITIONAL INFORMATION CONDENSED FINANCIAL STATEMENTS</t>
  </si>
  <si>
    <t xml:space="preserve">Relevant PRC statutory laws and regulations
permit the payment of dividends by the Company’s PRC subsidiaries and VIE only out of their retained earnings, if any, as
determined in accordance with PRC accounting standards and regulations. In addition, PRC laws and regulations require that annual
appropriations of certain percentages of the after-tax income or the increase in net assets for the year (as determined under accounting
principles generally accepted in the PRC) should be set aside at each year end as a reserve prior to the payment of dividends.
As a result of these PRC laws and regulations, the Company’s PRC subsidiaries and VIE are restricted in their ability to
transfer a portion of their net assets to the Company either in the form of dividends, loans or advances. The Company’s restricted
net assets, comprising of the registered paid in capital and statutory reserve of Company’s PRC subsidiaries and VIE, was
approximately $4.9 million and $4.9 million as of December 31, 2018 and 2017, respectively. The condensed financial statements of the Company
have been prepared using the same accounting policies as set out in the Company’s consolidated financial statements except
that the Company used the equity method to account for investments in its subsidiaries and VIE. The Company, its subsidiaries and VIE were
included in the consolidated financial statements whereby the inter-company balances and transactions were eliminated upon consolidation.
For the purpose of the Company’s condensed financial statements, its investments in subsidiaries are reported using the equity
method of accounting.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8 and 2017, there were
no material contingencies, significant provisions for long-term obligations, or guarantees of the Company, except for those which
have been separately disclosed in the consolidated financial statements, if any. Parent-only financial statements as follows: Balance sheets (Amounts in US$)
December 31, December 31,
2018 2017
Assets
Current assets
Cash and cash equivalents $ - $ 34,686
Total current assets - 34,586
Non-current assets
Long term investment 28,819,885 25,000,970
Total non-current assets 28,819,885 25,000,970
Total assets $ 28,819,885 $ 25,035,556
Liabilities and Shareholders’ Equity
Current Liabilities
Accrued expenses and other liabilities $ 448 $ 5,448
Total current liabilities 448 5,448
Total liabilities 448 5,448
Shareholders’ Equity
Preferred stock (No par value, Unlimited number authorized, Issued and outstanding: none) - -
Common stock (No par value, Unlimited number authorized, 28,030,010 shares issued and outstanding as of December 31, 2018 and 2017) - -
Additional paid in capital 7,057,676 7,057,676
Retained earnings 22,598,718 17,414,167
Accumulated other comprehensive (loss) income (836,957 ) 558,265
Total Shareholders’ Equity 28,819,437 25,030,108
Total liabilities and shareholders’ equity $ 28,819,885 $ 25,035,556 Statement of Operation (Amounts in US$)
For the Year Ended For the Year Ended
December 31, December 31,
2018 2017
Operating expenses:
General and administrative expenses $ 266,288 $ 815
Research and development expenses 3,000 -
Total operating expenses 269,288 815
Loss from Operations (269,288 ) (815 )
Other expenses (298 ) (47 )
Share of income from subsidiaries 5,454,137 11,882,337
Income before income taxes 5,184,551 11,881,475
Income tax expense - -
Net income $ 5,184,551 $ 11,881,475 Statement of Cash Flows (Amounts in US$)
For the Year Ended For the Year Ended
December 31, December 31,
2018 2017
Cash flows from operating activities $ (274,586 ) $ 4,586
Cash flows from investing activities - -
Cash flows from financing activities 240,000 30,000
Effects of exchange rate changes on cash and cash equivalents - -
Net (decrease) increase in cash and cash equivalents (34,586 ) 34,586
Cash and cash equivalents, beginning of year 34,586 -
Cash and cash equivalents, end of year $ - $ 34,586 </t>
  </si>
  <si>
    <t>SUBSEQUENT EVENTS</t>
  </si>
  <si>
    <t>NOTE 24. SUBSEQUENT EVENTS</t>
  </si>
  <si>
    <t>The Company evaluates subsequent events and
transactions that occur after the balance sheet date up to the date that the consolidated financial statements were issued. Other
than as described, the Company did not identify any subsequent events that would have required adjustment or disclosure in the
consolidated financial statements:
- the subsequent collection of loan to a third party in Note 5.</t>
  </si>
  <si>
    <t>SUMMARIES OF SIGNIFICANT ACCOUNTING POLICIES (Policies)</t>
  </si>
  <si>
    <t>Summaries Of Significant Accounting Policies</t>
  </si>
  <si>
    <t>Basis of preparation</t>
  </si>
  <si>
    <t>The accompanying consolidated financial statements
have been prepared in accordance with accounting principles generally accepted in the United States of America (“U.S. GAAP”)
and have been consistently applied.</t>
  </si>
  <si>
    <t>Principles of consolidation</t>
  </si>
  <si>
    <t>The consolidated financial statements include
the financial statements of the Company, its subsidiaries and its VIE. All inter-company transactions and balances have been eliminated
upon consolidation. Non-controlling interests represent the equity
interests in the subsidiaries of the VIE that are not attributable, either directly or indirectly, to the Company.</t>
  </si>
  <si>
    <t>Use of estimates</t>
  </si>
  <si>
    <t>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allowance for doubtful accounts, valuation of inventory and fair value of equity interests contribution
from shareholders, valuation allowance for deferred tax assets and recoverability of carrying amount and the estimated useful lives
of long-lived assets.</t>
  </si>
  <si>
    <t>Cash and cash equivalents consist of cash on
hand, cash in bank with no restrictions, as well as highly liquid investments which are unrestricted as to withdrawal or use, and
which have remaining maturities of three months or less when initially purchased.</t>
  </si>
  <si>
    <t>Allowance for doubtful accounts</t>
  </si>
  <si>
    <t>The allowance for doubtful accounts is the
Company’s best estimate of the amount of probable credit losses in the Company’s existing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usually receives customer payments
in advance for its distributors/agents sales, and gives one month credit terms to some of the enterprise customers and retail customers.
The allowance for doubtful accounts as of December 31, 2018 and 2017 was $74,145 and $74,621, respectively.</t>
  </si>
  <si>
    <t>Inventory</t>
  </si>
  <si>
    <t>The Company values its inventories at the lower
of cost or net realizable value.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Any idle facility
costs or excessive spoilage are recorded as current period charges. Hainan Zhongchen used weighted average method
for its finished goods and first in first out method for other inventories. Wuxi Jufeel and Changzhou Jufeel used weighted average
for inventories. Kaifeng Jufeel used first in first out method for inventories. The impairment charged for the years ended
December 31, 2018 and 2017 was $18,976 and nil, respectively.</t>
  </si>
  <si>
    <t>The Company has not recognized revenue for
the part of the inventory delivered where the collectability was not reasonably assured for the years ended December 31, 2018 and
2017 and recognized deferred inventory costs for the delivered inventories as the costs related directly to contracts. The costs
are expected to be recovered when the Company collects from its customers. The deferred inventory costs will be charged to the
cost of revenue when collections are made from its customers and revenue is recognized.</t>
  </si>
  <si>
    <t>Research and development expenditures</t>
  </si>
  <si>
    <t>Research and development expenditures include
salaries, wages and other costs of personnel engaged in research and development, costs of services performed by others for research
and development on our behalf are expensed when incurred.</t>
  </si>
  <si>
    <t>Property and equipment are recorded at cost
less accumulated depreciation with no residual value. Depreciation for financial reporting purposes is provided using the straight-line
method over the estimated useful lives of the assets:
Buildings 20 years
Machinery and equipment 3-11 years
Furniture and office equipment 3-10 years
Motor vehicles 4-8 years
Leasehold improvements Shorter of estimated useful life (10 to 20 years) or remaining lease terms When office equipment and electronic devices
are retired or otherwise disposed of, resulting gain or loss is included in net income or loss in the year of disposition for the
difference between the net book value and proceeds received thereon. Maintenance and repairs which do not improve or extend the
expected useful lives of the assets are charged to expenses as incurred. Leasehold improvements are amortized using
the straight-line method over the shorter of the estimated useful life of the asset or the remaining lease term. Construction in
progress is related to the construction or development of property (including land) and equipment that have not yet been placed
in service for our intended use. Depreciation for equipment commences once it is placed in service and depreciation for buildings
and amortization of leasehold improvements commences once they are ready for our intended us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Land use right</t>
  </si>
  <si>
    <t>Land use rights are stated at cost less accumulated
amortization. Amortization is recorded using the straight-line method over their 50 year useful lives. All land in China is owned
by the Chinese government. The government in China, according to law, may sell the right to use the land for a specified period
of time. Thus, all of the Company’s land purchases in China are considered to be leasehold land under lease and are stated
at cost less accumulated amortization.</t>
  </si>
  <si>
    <t>Long-Lived Assets</t>
  </si>
  <si>
    <t>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No impairment was recognized for the years ended December 31, 2018 and 2017.</t>
  </si>
  <si>
    <t>Revenue recognition</t>
  </si>
  <si>
    <t>The Company recognizes revenue in accordance
with Accounting Standard Codification (“ASC”) 605, Revenue Recognition. Revenues are recognized when the four of the
following criteria are met: (i) persuasive evidence of an arrangement exists, (ii) the title and risk of loss have passed, (iii)
the fees are fixed or determinable, and (iv) collectability is reasonably assured. Amounts received for undelivered merchandise
are recorded as advanced payments from customers. The sales of aloe products are derived principally
from providing aloe products to customers, including both distributors/agents and enterprise customers. (a) Distributors/Agents: The Company recognizes
revenue upon the delivery of products to distributors/agents, which is when title and risk and rewards of ownership have passed
to distributors/agents and when collectability is reasonably assured. When the collectability is not reasonably assured, the revenue
will not be recognized until payments are collected. Discounts provided were recorded as deduction of net sales. (b) Enterprise customers: For enterprise customers,
the Company recognized revenue when the title and risk of loss have passed to enterprise customers and collectability is reasonably
assured. When the collectability is not reasonably assured, the Company recognize revenue according to cost recovery method where
no profit is recognized until the proceeds received exceed the related cost of the goods delivered. All collections received after
the costs are fully recovered are reflected as income. The Company deferred the recognition of revenue with deferred inventory
cost of $1,391,066 and $1,922,486 as of December 31, 2018 and 2017, respectively, for the related cost of inventory already delivered
where the collections of payment from the enterprise customers are not reasonably assured. The Company recorded accounts receivable
of $3,546,584 and $7,571,026 as the Company had the legal right to claim on the proceeds from the enterprise customers and with
credit to deferred revenue in the same amount as of December 31, 2018 and 2017, respectively. For the accounts receivable as of
December 31, 2017, $7,466,669 has been collected and recognized in 2018. Subsequently, $3,087,124 of the accounts receivable as
of December 31, 2018 were collected and same amount of deferred revenue recognized as revenue. $1,220,432 of the deferred inventory
costs as of December 31, 2018 were released to the cost of revenue. Taxes that have been assessed by governmental
authorities and that are directly imposed on revenue-producing transactions between the Company and its customers, including value-added,
and tax surcharge, are presented on a net basis (excluded from net sales).</t>
  </si>
  <si>
    <t>Advertising, Sales and Marketing Costs</t>
  </si>
  <si>
    <t>Advertising, sales and marketing costs consist
primarily of costs for the promotion of corporate image and product marketing. The Company expensed all marketing and advertising
costs as incurred.</t>
  </si>
  <si>
    <t>Shipping and handling costs</t>
  </si>
  <si>
    <t>The Company expenses shipping and handling
costs in conjunction with sale of its products as incurred and the shipping and handling costs is included as part of selling and
marketing expenses. Total shipping and handling costs were $223,121 and $286,431 for the years ended December 31, 2018 and 2017,
respectively.</t>
  </si>
  <si>
    <t>Share-based compensation</t>
  </si>
  <si>
    <t>Employees’ share-based awards are measured
at the grant date fair value of the awards and recognized as expenses over the requisite service period, which is the vesting period. All transactions in which goods or services
from non-employees are received in exchange for equity instruments are accounted for based on the fair value of the consideration
received or the fair value of the equity instrument issued, whichever is more reliably measurable. Non-employees’ share-based awards are
measured at fair value at the earlier of the commitment date or the date the services are completed. The fair value of the equity award granted
was assessed using discounted cash flow method under income approach, with a discount for lack of marketability given that the
equity interests underlying the awards were not publicly traded. This assessment required complex and subjective judgments regarding
the Company’s projected financial and operating results, its unique business risks, the liquidity of its ordinary shares
and its operating history and prospects at the time the promise to give the equity interests were made. The fair value of these
awards was determined using management’s estimates and assumptions. Significant estimates and assumptions used were including
revenue growth rate, terminal growth rate, and discount rate.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t>
  </si>
  <si>
    <t>Shareholder contribution</t>
  </si>
  <si>
    <t>The value of the shares transferred should
be reflected as an expense in the Company’s financial statements with a corresponding credit to contributed (paid-in) capital. Share-based payments awarded to an employee
of the reporting entity by a related party or other holder of an economic interest in the entity as compensation for services provided
to the entity are share-based payment transactions to be accounted as above unless the transfer is clearly for a purpose other
than compensation for services to the reporting entity. The substance of such a transaction is that the economic interest holder
makes a capital contribution to the employees of the Company in exchange for services rendered.</t>
  </si>
  <si>
    <t>Income taxes</t>
  </si>
  <si>
    <t>The provision for income taxes is determined
using the asset and liability approach of accounting for income taxes. Under this approach, the provision for income taxes represents
income taxes paid or payable (or received or receivable) for the current year plus the change in deferred taxes during the year.
Deferred taxes represent the future tax consequences expected to occur when the reported amounts of assets and liabilities are
recovered or paid, and result from differences between the financial and tax bases of the Company’s assets and liabilities
and are adjusted for changes in tax rates and tax laws when enacted. Valuation allowances are recorded to reduce
deferred tax assets when it is more likely than not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nd the ability to sell products into established marke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t>
  </si>
  <si>
    <t>Value added taxes (“VAT”)</t>
  </si>
  <si>
    <t>The Company was subject to VAT at the rate
of 17% on sales of its products (before May 1, 2018), and 11% on sales of the agricultural products (before May 1, 2018) and at
the rate of 6% of its membership revenue. The PRC government has announced VAT reduction, which was effected in May 2018. Therefore,
on and after May 1, 2018, the Company is subject to VAT at the rate of 16% on sales of its products, and 10% on sales of the agricultural
products and at the rate of 6% of its membership revenue, which the Company issued membership fee VAT invoices though membership
fees are recognized with the sales of aloe products as a single unit of accounting under US GAAP. The Company is also subject to
surcharges, which includes urban maintenance and construction taxes and additional education fees on VAT payable in accordance
with PRC law. The surcharges are at the rate of 12% of the VAT payable, depending on which tax jurisdiction the Company’s
PRC operating subsidiaries and the VIE operate in.</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Foreign currency transactions and translations</t>
  </si>
  <si>
    <t>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Renminbi (“RMB’), and PRC is the primary economic environment in which
the Company operates. The reporting currency of these combined financial statements is the United States dollar (“US Dollars”
or “$”). For financial reporting purposes, the financial
statements of the Company, which are prepared using the RMB, are translated into the Company’s reporting currency, the United
States Dollar. Assets and liabilities are translated using the exchange rate at each balance sheet date. Revenue and
expenses are translated using average rates prevailing during each reporting period, and shareholders’ equity is translated
at historical exchange rates. Adjustments resulting from the translation are recorded as a separate component of accumulated
other comprehensive income (loss) in share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mbined financial statements for the respective
periods. The exchange rates used for foreign currency
translation were as follows (US Dollars $1 = RMB):
Year End Average
12/31/2018 6.8632 6.6174
12/31/2017 6.5342 6.7518
12/31/2016 6.9370 6.6423 No representation is made that the RMB amounts
could have been, or could be, converted into U.S. dollars at the rates used in translation.</t>
  </si>
  <si>
    <t>Statutory Reserve</t>
  </si>
  <si>
    <t>The Company’s PRC subsidiaries, VIE and
VIE’s subsidiaries in China are required to make appropriations to certain non-distributable reserve funds. In accordance with the laws applicable to China’s
Foreign Investment Enterprises, the Company’s subsidiaries that are foreign investment enterprises in China have to make
appropriations from their after-tax profit (determined under the Accounting Standards for Business Enterprises promulgated by the
Ministry of Finance of the People’s Republic of China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reserve fund
has reached 50% of the registered capital of the respective companies. Appropriations to the other two reserve funds are subject
to discretion of respective companies.</t>
  </si>
  <si>
    <t>Earnings per share</t>
  </si>
  <si>
    <t xml:space="preserve">Companies are required to present basic and
diluted EPS. Basic EPS is measured as net income divided by the weighted average common stock outstanding for the period. Diluted
EPS is similar to basic EPS but presents the dilutive effect on a per share basis of potential common stock (e.g., convertible
securities, options and warrants) as if they had been converted at the beginning of the periods presented, or issuance date, if
later. Potential common stock that have an anti-dilutive effect (i.e., those that increase income per share or decrease loss per
share) are excluded from the calculation of diluted EPS. The following table sets forth the computation
of basic and diluted earnings per share for the years ended December 31, 2018 and 2017:
Year ended December 31,
2018 2017
Numerator:
Net income attributable to Jufeel International Group $ 5,184,551 $ 11,881,475
Denominator:
Weighted-average shares outstanding basic and
diluted: -Common stock issued and outstanding 28,030,010 28,030,010
Basic and diluted earnings per share $ 0.18 $ 0.42 </t>
  </si>
  <si>
    <t>Comprehensive Income</t>
  </si>
  <si>
    <t>Comprehensive income is defined as the change
in equity of the Company during a period from transactions and other events and circumstances excluding those resulting from investments
by and distributions to shareholders. Accumulated other comprehensive income (loss), as presented on the accompanying consolidated
balance sheets, only consists of cumulative foreign currency translation adjustment.</t>
  </si>
  <si>
    <t>Segment Reporting</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 Company has two reportable segments
(aloe product sales and aloe material sales) for the years ended December 31, 2018 and 2017.</t>
  </si>
  <si>
    <t>Fair Value Measurements</t>
  </si>
  <si>
    <t>The Company’s financial instruments are
accounted for at fair value on a recurring basis. Fair value is defined as the price that would be received to sell an asset or
paid to transfer a liability in an orderly transaction between market participants at the measurement date. The three levels of
the fair value hierarchy are described below:
· Level 1 inputs to the valuation methodology are quoted prices (unadjusted) for identical assets or liabilities in active markets.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 Level 3 inputs to the valuation methodology are unobservable and significant to the fair value. There were no transfers between level 1, level
2 or level 3 measurements for the years ended December 31, 2018 and 2017. As of December 31, 2018 and 2017, none of the
Company’s nonfinancial assets or liabilities was measured at fair value on a nonrecurring basis. The carrying values of the Company’s
financial assets and liabilities, including cash and cash equivalents, accounts receivables, short-term bank loan and accounts
payable, are a reasonable estimate of fair value because of the short period of time between the origination of such instruments
and their expected realization and if applicable, their stated interest rate approximates current rates available.</t>
  </si>
  <si>
    <t>JOBS Act Accounting Election</t>
  </si>
  <si>
    <t>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e extended transition period for complying
with new or revised accounting standards under Section 102(b)(2) of the Jobs Act, that allows the Company to delay the adoption
of new or revised accounting standards that have different effective dates for public and private companies until those standards
apply to private companies. As a result of this election, the financial statements may not be comparable to companies that comply
with public company effective dates.</t>
  </si>
  <si>
    <t>Recently issued accounting standards</t>
  </si>
  <si>
    <t xml:space="preserve">In May 2014, the FASB issued Accounting Standards
Update 2014-09, Revenue from Contracts with Customers, or ASU 2014-09. This new standard (Topic 606)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In March 2016, the FASB issued ASU 2016-08,
which amends the principal-versus-agent implementation guidance and illustrations in the new revenue standard. ASU No. 2016-08
specifically provides clarification around performance obligations for goods or services provided by another entity, assisting
in determining whether the entity is the provider of the goods or services, the principal, or whether the entity is providing for
the arrangement of the goods or services, the agent. In April 2016, the FASB issued ASU No. 2016-10,
Revenue from Contracts with Customers (Topic 606): Identifying Performance Obligations and Licensing. ASU No. 2016-10 provides
guidance around identifying whether promised goods or services are distinct and separately identifiable, whether promised goods
or services are material or immaterial to the contract, and whether shipping and handling is considered an activity to fulfill
a promise or an additional promised service. ASU No. 2016-10 also provides guidance around an entity’s promise to grant a
license providing a customer with either a right to use or a right to access the license, which then determines whether the obligation
is satisfied at a point in time or over time, respectively. In May 2016, the FASB issued ASU No. 2016-11,
Revenue Recognition (Topic 605) and Derivatives and Hedging (Topic 815): Rescission of SEC Guidance Because of Accounting Standards
Updates 2014-09 and 2014-16 Pursuant to Staff Announcements at the March 3, 2016 EITF Meeting, which rescinds various standards
codified as part of Topic 605, Revenue Recognition in relation to the future adoption of Topic 606. These rescissions include changes
to topics pertaining to revenue and expense recognition including accounting for shipping and handling fees and costs and accounting
for consideration given by a vendor to a customer. In May 2016, the FASB issued ASU No. 2016-12,
Revenue from Contracts with Customers (Topic 606): Narrow-Scope Improvements and Practical Expedients (“ASU 2016-12”). In December 2016, the FASB issued ASU No. 2016-20,
Technical Corrections and Improvements to Topic 606, Revenue from Contracts with Customers (“ASU 2016-20”). ASU 2016-12
and ASU 2016-20 do not change the core principle of the guidance in Topic 606. Rather, ASU 2016-12 and ASU 2016-20 affects only
certain narrow aspects of Topic 606. The Company adopted the new revenue standard
beginning January 1, 2019 and decided to use the modified retrospective method. Based on the Company’s preliminary evaluation,
the Company identified similar amount and timing of revenue recognized compared with the legacy U.S. GAAP, i.e. the adoption of
the new revenue recognition standard will have no material impact on the Company’s financial condition and results of operations.
However, adopting the new revenue standard will significantly increase the disclosure requirements of the sufficient information
(qualitatively and quantitatively) to enable users of financial statements to understand the nature, amount, timing, and uncertainty
of revenue and cash flows arising from contracts with customers. The Company plans to continue the evaluation and analysis of its
adoption of ASU 2014-09 (including those subsequently issued updates that clarify or amend ASU 2014-09’s provisions) as the
Company works towards the implementation and finalizes its determination of the impact that the adoption will have on its consolidated
financial statements.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ASB issued ASU 2018-09:
“Codification improvements”. The amendments represent changes to clarify, correct errors in, or make minor improvements
to the Codification, eliminating inconsistencies and providing clarifications in current guidance. The amendments in this ASU include
those made to: Income Statement-Reporting Comprehensive Income-Overall; Debt-Modifications and Extinguishments; Distinguishing
Liabilities from Equity-Overall; Compensation-Stock Compensation-Income Taxes; Business Combinations-Income Taxes; Derivatives
and Hedging-Overall; Fair Value Measurement-Overall; Financial Services-Brokers and Dealers-Liabilities; and Plan Accounting-Defined
Contribution Pension Plans-Investments-Other. The amendments are effective for all entities for annual periods beginning after
December 15, 2018. The effectiveness of this update is not expected to have a significant effect on the Company’s consolidated
financial position or results of operations. In February 25, 2016, the Financial Accounting
Standard Board (“FASB”) issued Accounting Standards Update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19. The Company
is currently evaluating the impact of adopting ASU 2016-02 on its consolidated financial statement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 In March 2019, the FASB issued ASU 2019-01:
“Leases (Topic 842)-Codification Improvements”. The amendments in this ASU (1) reinstate the exception in Topic 842
for lessors that are not manufacturers or dealers, specifically, those lessors will use their cost, reflecting any volume or trade
discounts that may apply, as the fair value of the underlying asset. However, if significant time lapses between the acquisition
of the underlying asset and lease commencement, those lessors will be required to apply the definition of fair value (exit price)
in Topic 820; (2) address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and (3) clarify
the Board’s original intent by explicitly providing an exception to the paragraph 250-10-50-3 interim disclosure requirements
in the Topic 842 transition disclosure requirements. The effective date of the amendments in this ASU is for fiscal years beginning
after December 15, 2019, and interim periods within those fiscal years for any of the following: 1. A public business entity; 2.
A not-for-profit entity that has issued, or is a conduit bond obligor for, securities that are traded, listed, or quoted on an
exchange or an over-the-counter market; and 3. An employee benefit plan that files financial statements with the U.S. Securities
and Exchange Commission (SEC). For all other entities, the effective date is for fiscal years beginning after December 15, 2019,
and interim periods within fiscal years beginning after December 15, 2020. Early application is permitted. An entity should early
apply the amendments as of the date that it first applied Topic 842, using the same transition methodology in accordance with paragraph
842-10-65-1(c). The Company is evaluating the effect this new guidance will have on its consolidated financial statements and related
disclosures. No other recently issued accounting standards
are expected to have a material effect on the financial position, results of operations or cash flows of the Company. </t>
  </si>
  <si>
    <t>DESCRIPTION OF BUSINESS AND ORGANIZATION (Tables)</t>
  </si>
  <si>
    <t>Description Of Business And Organization</t>
  </si>
  <si>
    <t>Schedule of assets and liabilities of consolidated variable interest entities</t>
  </si>
  <si>
    <t xml:space="preserve">December 31, December 31,
2018 2017
Current assets $ 13,250,570 $ 29,598,898
Non-current assets 31,510,706 22,744,897
Total assets $ 44,761,276 $ 52,343,795
Current liabilities $ 16,061,399 $ 26,006,390
Non-current liabilities - 801,139
Total liabilities $ 16,061,399 $ 26,807,529 </t>
  </si>
  <si>
    <t>Schedule of subsidiaries and variable interest entities</t>
  </si>
  <si>
    <t xml:space="preserve">Date of incorporation Place of incorporation Percentage of ownership Principal activities
Wholly owned subsidiaries
Jufeel Holdings May 10, 2017 British Virgin Islands 100% Investment holding
Ivan International April 23, 2015 Hong Kong 100% Investment holding
Ivan King August 09, 2017 PRC 100% Consultancy service
Variable Interest Entity (“VIE”)
Kaifeng Jufeel August 05, 2011 PRC VIE Aloe product and distributorship sales
VIE’s subsidiaries
Hainan Zhongchen July 03, 2001 PRC 70% owned by Kaifeng Jufeel Aloe material production and sales
Suzhou Yihuotong August 10, 2016 PRC 100% owned by Kaifeng Jufeel Aloe product sales
Wuxi Jufeel October 11, 2016 PRC 80% owned by Kaifeng Jufeel Aloe product production and sales
Changzhou Jufeel May 23, 2017 PRC 70% owned by Kaifeng Jufeel and 30% owned by Wuxi Jufeel Aloe product production and sales </t>
  </si>
  <si>
    <t>SUMMARIES OF SIGNIFICANT ACCOUNTING POLICIES (Tables)</t>
  </si>
  <si>
    <t>Summaries Of Significant Accounting Policies Tables Abstract</t>
  </si>
  <si>
    <t>Schedule of estimated useful lives of the assets</t>
  </si>
  <si>
    <t>Buildings 20 years
Machinery and equipment 3-11 years
Furniture and office equipment 3-10 years
Motor vehicles 4-8 years
Leasehold improvements Shorter of estimated useful life (10 to 20 years) or remaining lease terms</t>
  </si>
  <si>
    <t>Schedule of exchange rates used for foreign currency translation</t>
  </si>
  <si>
    <t xml:space="preserve">Year End Average
12/31/2018 6.8632 6.6174
12/31/2017 6.5342 6.7518
12/31/2016 6.9370 6.6423 </t>
  </si>
  <si>
    <t>Schedule of computation of basic and diluted earnings per share</t>
  </si>
  <si>
    <t xml:space="preserve">Year ended December 31,
2018 2017
Numerator:
Net income attributable to Jufeel International Group $ 5,184,551 $ 11,881,475
Denominator:
Weighted-average shares outstanding basic and
diluted: -Common stock issued and outstanding 28,030,010 28,030,010
Basic and diluted earnings per share $ 0.18 $ 0.42 </t>
  </si>
  <si>
    <t>SIGNIFICANT RISKS (Tables)</t>
  </si>
  <si>
    <t>Significant Risks</t>
  </si>
  <si>
    <t>Schedule of customers, net revenue</t>
  </si>
  <si>
    <t>Year ended December 31, Year ended December 31,
2018 2017
Customer A 31 % 20 %
Customer B 28 % 15 %
Customer C 7 % 11 %</t>
  </si>
  <si>
    <t>Schedule of customers, net accounts receivable</t>
  </si>
  <si>
    <t>December 31, December 31,
2018 2017
Customer A 62 % 39 %
Customer D 12 % -
Customer B - 52 %</t>
  </si>
  <si>
    <t>ACCOUNTS RECEIVABLE, NET (Tables)</t>
  </si>
  <si>
    <t>Accounts Receivable Net</t>
  </si>
  <si>
    <t>Schedule of accounts receivable net</t>
  </si>
  <si>
    <t xml:space="preserve">December 31, December 31,
2018 2017
Accounts receivable $ 3,677,706 $ 7,676,824
Allowance (71,046 ) (62,992 )
Accounts receivable, net $ 3,606,660 $ 7,613,832 </t>
  </si>
  <si>
    <t>Schedule of allowance for doubtful accounts</t>
  </si>
  <si>
    <t xml:space="preserve">December 31, December 31,
2018 2017
Balance at beginning of the year $ 62,992 $ -
Addition 11,485 60,962
Exchange translation adjustment (3,431 ) 2,030
Balance at end of the year $ 71,046 $ 62,992 </t>
  </si>
  <si>
    <t>LOANS TO THIRD PARTIES (Tables)</t>
  </si>
  <si>
    <t>Loans To Third Parties</t>
  </si>
  <si>
    <t>Schedule of loans to third parties</t>
  </si>
  <si>
    <t xml:space="preserve">December 31, December 31,
2018 2017
Loan to third party A $ 648,386 $ -
Loan to third party B 174,845 -
Loan to third party C - 306,510
Loans to third parties $ 823,231 $ 306,510 </t>
  </si>
  <si>
    <t>OTHER RECEIVABLES, NET (Tables)</t>
  </si>
  <si>
    <t>Other Receivables Net</t>
  </si>
  <si>
    <t>Schedule of other receivables, net</t>
  </si>
  <si>
    <t xml:space="preserve">December 31, December 31,
2018 2017
Staff advance $ 135,258 $ 84,996
Others 34,148 441,002
Other receivables 169,406 525,998
Allowance (3,099 ) (11,629 )
Other receivables, net $ 166,307 $ 514,369 </t>
  </si>
  <si>
    <t xml:space="preserve">December 31, December 31,
2018 2017
Balance at beginning of the year $ 11,629 $ -
Addition - 11,254
Reversal (8,269 ) -
Exchange translation adjustment (261 ) 375
Balance at end of the year $ 3,099 $ 11,629 </t>
  </si>
  <si>
    <t>PREPAYMENTS (Tables)</t>
  </si>
  <si>
    <t>Prepayments Tables Abstract</t>
  </si>
  <si>
    <t>Schedule of prepayments</t>
  </si>
  <si>
    <t xml:space="preserve">December 31, December 31,
2018 2017
Prepayments for inventory purchase $ 1,027,544 $ 1,345,566
Prepaid service fee and others 20,644 741,565
Prepayment $ 1,048,188 $ 2,087,131 </t>
  </si>
  <si>
    <t>INVENTORIES (Tables)</t>
  </si>
  <si>
    <t>Inventories Tables Abstract</t>
  </si>
  <si>
    <t>Schedule of inventories</t>
  </si>
  <si>
    <t xml:space="preserve">December 31, December 31,
2018 2017
Raw materials $ 119,222 $ 53,129
Packaging materials 297,995 70,187
Finished goods 1,419,121 478,396
Work in progress 272,750 196,177
Inventories $ 2,109,088 $ 797,889 </t>
  </si>
  <si>
    <t>PROPERTY, PLANT AND EQUIPMENT, NET (Tables)</t>
  </si>
  <si>
    <t>Property Plant And Equipment Net</t>
  </si>
  <si>
    <t>Schedule of property, plant and equipment, net</t>
  </si>
  <si>
    <t xml:space="preserve">December 31, December 31,
2018 2017
Buildings $ 2,733,242 $ -
Machinery and equipment 2,458,479 1,483,519
Furniture and office Equipment 538,281 471,197
Motor vehicles 393,254 385,665
Leasehold improvements 711,716 276,569
6,834,972 2,616,950
Less: accumulated depreciation (2,042,794 ) (1,822,942 )
4,792,178 794,008
Add: construction in process 21,917,871 12,364,717
Property, plant and equipment, net $ 26,710,049 $ 13,158,725 </t>
  </si>
  <si>
    <t>LAND USE RIGHT, NET (Tables)</t>
  </si>
  <si>
    <t>Land Use Right Net</t>
  </si>
  <si>
    <t>Schedule of land use right, net</t>
  </si>
  <si>
    <t xml:space="preserve">December 31, December 31,
2018 2017
Land use right, cost $ 2,404,587 $ 2,525,658
Less: Accumulated amortization (152,376 ) (109,445 )
Land use right, net $ 2,252,211 $ 2,416,213 </t>
  </si>
  <si>
    <t>LONG TERM PREPAYMENTS AND OTHER NON-CURRENT ASSETS (Tables)</t>
  </si>
  <si>
    <t>Long Term Prepayments And Other Non-current Assets</t>
  </si>
  <si>
    <t>Schedule of long term prepayments and other non-current assets</t>
  </si>
  <si>
    <t xml:space="preserve">December 31, 2018
December 31, 2017
Prepaid farmland lease $ 1,962,580 $ 2,192,474
Cooperation deposit - 918,246
Others 208,928 30,224
Long term prepayments and other non-current assets $ 2,171,508 $ 3,140,944 </t>
  </si>
  <si>
    <t>OTHER CURRENT LIABILITIES (Tables)</t>
  </si>
  <si>
    <t>Other Current Liabilities</t>
  </si>
  <si>
    <t>Schedule of other current liabilities</t>
  </si>
  <si>
    <t xml:space="preserve">December 31, December 31,
2018 2017
Employee reimbursement payables $ 95,764 $ 124,630
Rental payables 122,256 21,897
Construction related payables 328,441 236,102
Farmland lease payable (see Note 14) 762,735 -
Others 199,623 223,345
Accrued expenses and other liabilities $ 1,508,819 $ 605,974
Other taxes payables $ 2,231,903 $ 4,973,474 </t>
  </si>
  <si>
    <t>RELATED PARTY BALANCE AND TRANSACTIONS (Tables)</t>
  </si>
  <si>
    <t>Related Party Balance And Transactions</t>
  </si>
  <si>
    <t>Schedule of related party, due amount</t>
  </si>
  <si>
    <t xml:space="preserve">December 31, December 31,
2018 2017
Henan Jufeel Technology Investment Co., Ltd. (i) (a) $ 1,593,931 $ 514,145
Mr. Zhang (b) 157,617 104,337
Sales director of Kaifeng Jufeel (b) - 29,891
General manager of Wuxi Jufeel (holds 20% ownership interest of Wuxi Jufeel (b)) 366 56,242
Director of Hainan Zhongchen (b) - 826
Amount due to related parties $ 1,751,914 $ 705,441 </t>
  </si>
  <si>
    <t>Schedule of related party, transactions</t>
  </si>
  <si>
    <t xml:space="preserve">Years ended December 31,
2018 2017
Related parties paid back the collected sales proceeds (1) $ - $ 3,728,337
Related parties advance to the Company for operation (2) $ 997,536 $ -
Payment on behalf of Kaifeng Jufeel for construction vendors (3) $ 151,116 $ -
Collection from a related party for the payment on behalf (4) $ 1,080,466 $ -
Payment on behalf of a related party in operation (5) $ 1,382,698 $ -
Loans repaid from related parties (6) $ - $ 8,704,916
Sales to related parties (7) $ 63,985 $ 285,874
Lease from related parties (8) $ 380,976 $ 349,141 </t>
  </si>
  <si>
    <t>TAXATION (Tables)</t>
  </si>
  <si>
    <t>Taxation</t>
  </si>
  <si>
    <t>Schedule of income tax expense</t>
  </si>
  <si>
    <t xml:space="preserve">Year ended Year ended
December 31 2018
December 31, 2017
Current income tax $ 1,080,423 $ 3,029,192
Deferred income tax - 3,061
$ 1,080,423 $ 3,032,253 </t>
  </si>
  <si>
    <t>Schedule of effective income tax expenses</t>
  </si>
  <si>
    <t xml:space="preserve">Year ended December 31, 2018
Year ended December 31, 2017
Income before income taxes $ 6,200,293 $ 15,204,908
PRC statutory tax rate 25 % 25 %
Income tax expense computed at PRC tax rate 1,550,073 3,801,227
Reconciling items:
Effect of preferential tax rate (634,943 ) (1,371,239 )
Non-deductible expenses 36,173 606,409
Expired tax attribute carryforwards 90,805 36,499
Others - 6,449
Changes in valuation allowance 38,315 (47,092 )
Effective income tax expense $ 1,080,423 $ 3,032,253 </t>
  </si>
  <si>
    <t>Schedule of valuation allowance</t>
  </si>
  <si>
    <t xml:space="preserve">December 31, 2018
December 31, 2017
Balance at beginning of the year $ 431,503 $ 429,299
Current year movement 38,315 (47,092 )
Foreign currency translation adjustments (43,260 ) 49,296
Balance at end of the year $ 426,558 $ 431,503 </t>
  </si>
  <si>
    <t>Schedule of deferred tax assets</t>
  </si>
  <si>
    <t xml:space="preserve">December 31, 2018
December 31, 2017
Tax effect of net operating losses carried forward $ 410,004 $ 418,572
Allowance for doubtful accounts and inventory impairment 16,554 12,931
Valuation allowance (426,558 ) (431,503 )
Deferred tax assets, net $ - $ - </t>
  </si>
  <si>
    <t>Schedule of operating loss carry forwards</t>
  </si>
  <si>
    <t xml:space="preserve">Amount
2019 $ 363,221
2020 176,016
2021 627,764
2022 362,385
2023 299,901
Total $ 1,829,287 </t>
  </si>
  <si>
    <t>SEGMENT REPORTING (Tables)</t>
  </si>
  <si>
    <t>Segment Reporting Tables Abstract</t>
  </si>
  <si>
    <t>Schedule of segment reporting</t>
  </si>
  <si>
    <t xml:space="preserve">For the year ended December 31, 2018
Aloe product sales
Aloe material sales
Inter-segment and reconciling item Total
Revenues $ 20,562,273 $ 2,034,142 $ (4,963,127 ) $ 17,633,288
Cost of revenue 8,241,218 1,280,284 (4,951,909 ) 4,569,593
Total operating expenses 3,908,759 1,045,715 (12,184 ) 4,942,290
Unallocated corporate expenses - - - 1,907,152
Operating income (loss) 8,412,296 (291,857 ) 966 6,214,253
Net income (loss) 7,309,224 (293,069 ) 966 5,119,870
Segment assets 46,762,137 3,871,395 (5,872,256 ) 44,761,276
Unallocated assets - - - 808,718
Total assets – December 31, 2018 $ 46,762,137 $ 3,871,395 $ (5,872,256 ) $ 45,569,994 For the year ended December 31, 2017
Aloe product sales
Aloe material sales
Inter- segment and reconciling item Total
Revenues $ 34,264,243 $ 2,754,634 $ (9,154,905 ) $ 27,863,972
Cost of revenue 11,290,537 1,848,718 (8,946,607 ) 4,192,648
Total operating expenses 2,863,768 880,463 (182,501 ) 3,561,730
Unallocated corporate expenses - - - 4,972,888
Operating income (loss) 20,109,938 25,453 (25,797 ) 15,136,706
Net income (loss) 17,084,396 88,028 (25,797 ) 12,172,655
Segment assets 52,047,816 4,315,348 (4,019,370 ) 52,343,794
Unallocated corporate assets - - - 34,586
Total assets – December 31, 2017 $ 52,047,816 $ 4,315,348 $ (4,019,370 ) $ 52,378,380 </t>
  </si>
  <si>
    <t>COMMITMENT (Tables)</t>
  </si>
  <si>
    <t>Commitment</t>
  </si>
  <si>
    <t>Schedule of future minimum rental payments for operating leases</t>
  </si>
  <si>
    <t xml:space="preserve">Lease Commitment
Year ending December 31,
2019 $ 890,230
2020 657,083
2021 101,917
2022 37,883
2023 37,883
Thereafter 717,353
Total $ 2,442,349 </t>
  </si>
  <si>
    <t>ADDITIONAL INFORMATION CONDENSED FINANCIAL STATEMENTS (Tables)</t>
  </si>
  <si>
    <t>Additional Information Condensed Financial Statements</t>
  </si>
  <si>
    <t>Schedule of condensed balance sheet</t>
  </si>
  <si>
    <t xml:space="preserve">Balance sheets (Amounts in US$)
December 31, December 31,
2018 2017
Assets
Current assets
Cash and cash equivalents $ - $ 34,686
Total current assets - 34,586
Non-current assets
Long term investment 28,819,885 25,000,970
Total non-current assets 28,819,885 25,000,970
Total assets $ 28,819,885 $ 25,035,556
Liabilities and Shareholders’ Equity
Current Liabilities
Accrued expenses and other liabilities $ 448 $ 5,448
Total current liabilities 448 5,448
Total liabilities 448 5,448
Shareholders’ Equity
Preferred stock (No par value, Unlimited number authorized, Issued and outstanding: none) - -
Common stock (No par value, Unlimited number authorized, 28,030,010 shares issued and outstanding as of December 31, 2018 and 2017) - -
Additional paid in capital 7,057,676 7,057,676
Retained earnings 22,598,718 17,414,167
Accumulated other comprehensive (loss) income (836,957 ) 558,265
Total Shareholders’ Equity 28,819,437 25,030,108
Total liabilities and shareholders’ equity $ 28,819,885 $ 25,035,556 </t>
  </si>
  <si>
    <t>Schedule of condensed income statement</t>
  </si>
  <si>
    <t xml:space="preserve">Statement of Operation (Amounts in US$)
For the Year Ended For the Year Ended
December 31, December 31,
2018 2017
Operating expenses:
General and administrative expenses $ 266,288 $ 815
Research and development expenses 3,000 -
Total operating expenses 269,288 815
Loss from Operations (269,288 ) (815 )
Other expenses (298 ) (47 )
Share of income from subsidiaries 5,454,137 11,882,337
Income before income taxes 5,184,551 11,881,475
Income tax expense - -
Net income $ 5,184,551 $ 11,881,475 </t>
  </si>
  <si>
    <t>Schedule of condensed cash flow statement</t>
  </si>
  <si>
    <t xml:space="preserve">Statement of Cash Flows (Amounts in US$)
For the Year Ended For the Year Ended
December 31, December 31,
2018 2017
Cash flows from operating activities $ (274,586 ) $ 4,586
Cash flows from investing activities - -
Cash flows from financing activities 240,000 30,000
Effects of exchange rate changes on cash and cash equivalents - -
Net (decrease) increase in cash and cash equivalents (34,586 ) 34,586
Cash and cash equivalents, beginning of year 34,586 -
Cash and cash equivalents, end of year $ - $ 34,586 </t>
  </si>
  <si>
    <t>DESCRIPTION OF BUSINESS AND ORGANIZATION (Details) - USD ($)</t>
  </si>
  <si>
    <t>Current liabilities</t>
  </si>
  <si>
    <t>VIE [Member]</t>
  </si>
  <si>
    <t>DESCRIPTION OF BUSINESS AND ORGANIZATION (Details 1)</t>
  </si>
  <si>
    <t>Date of incorporation</t>
  </si>
  <si>
    <t>Jul. 27,
		2017</t>
  </si>
  <si>
    <t>Place of incorporation</t>
  </si>
  <si>
    <t>Wyoming</t>
  </si>
  <si>
    <t>VIE [Member] | Sales director of Kaifeng Jufeel [Member]</t>
  </si>
  <si>
    <t>Aug. 5,
		2011</t>
  </si>
  <si>
    <t>PRC</t>
  </si>
  <si>
    <t>Percentage of ownership, additional information</t>
  </si>
  <si>
    <t>VIE</t>
  </si>
  <si>
    <t>Principal activities</t>
  </si>
  <si>
    <t>Aloe product and distributorship sales</t>
  </si>
  <si>
    <t>VIE's Subsidiaries [Member] | Director of Hainan Zhongchen [Member]</t>
  </si>
  <si>
    <t>Jul. 3,
		2001</t>
  </si>
  <si>
    <t>70% owned by Kaifeng Jufeel</t>
  </si>
  <si>
    <t>Aloe material production and sales</t>
  </si>
  <si>
    <t>VIE's Subsidiaries [Member] | Suzhou Yihuotong [Member]</t>
  </si>
  <si>
    <t>Aug. 10,
		2016</t>
  </si>
  <si>
    <t>100% owned by Kaifeng Jufeel</t>
  </si>
  <si>
    <t>Aloe product sales</t>
  </si>
  <si>
    <t>VIE's Subsidiaries [Member] | General manager of Wuxi Jufeel [Member]</t>
  </si>
  <si>
    <t>Oct. 11,
		2016</t>
  </si>
  <si>
    <t>80% owned by Kaifeng Jufeel</t>
  </si>
  <si>
    <t>Aloe product production and sales</t>
  </si>
  <si>
    <t>VIE's Subsidiaries [Member] | Changzhou Jufeel [Member]</t>
  </si>
  <si>
    <t>May 23,
		2017</t>
  </si>
  <si>
    <t>70% owned by Kaifeng Jufeel and 30% owned by Wuxi Jufeel</t>
  </si>
  <si>
    <t>Wholly Owned Subsidiaries [Member] | Jufeel Holdings [Member]</t>
  </si>
  <si>
    <t>May 10,
		2017</t>
  </si>
  <si>
    <t>British Virgin Islands</t>
  </si>
  <si>
    <t>Percentage of ownership</t>
  </si>
  <si>
    <t>100.00%</t>
  </si>
  <si>
    <t>Investment holding</t>
  </si>
  <si>
    <t>Wholly Owned Subsidiaries [Member] | Ivan International [Member]</t>
  </si>
  <si>
    <t>Apr. 23,
		2015</t>
  </si>
  <si>
    <t>Hong Kong</t>
  </si>
  <si>
    <t>Wholly Owned Subsidiaries [Member] | Ivan King [Member]</t>
  </si>
  <si>
    <t>Aug. 9,
		2017</t>
  </si>
  <si>
    <t>Consultancy service</t>
  </si>
  <si>
    <t>DESCRIPTION OF BUSINESS AND ORGANIZATION (Details Narrative) - USD ($)</t>
  </si>
  <si>
    <t>Jun. 07, 2017</t>
  </si>
  <si>
    <t>Aug. 05, 2011</t>
  </si>
  <si>
    <t>Aug. 22, 2017</t>
  </si>
  <si>
    <t>Feb. 28, 2017</t>
  </si>
  <si>
    <t>Oct. 24, 2017</t>
  </si>
  <si>
    <t>May 23, 2017</t>
  </si>
  <si>
    <t>Oct. 31, 2016</t>
  </si>
  <si>
    <t>Oct. 11, 2016</t>
  </si>
  <si>
    <t>Dec. 31, 2012</t>
  </si>
  <si>
    <t>State of incorporation</t>
  </si>
  <si>
    <t>Common stock shares issued</t>
  </si>
  <si>
    <t>Common stock shares outstanding</t>
  </si>
  <si>
    <t>Description of ownership percentage and equity interest</t>
  </si>
  <si>
    <t xml:space="preserve">Kaifeng Jufeel was 49% owned by Mr. Zhang and 51% owned by Henan Jufeel Technology Group Co., Ltd. ("Henan Jufeel"), an entity owned by Mr. Zhang, before September 23, 2016. From September 23, 2016 to October 24, 2017, Mr. Zhang contributed 32.5% of the equity interests of Kaifeng Jufeel to certain shareholders (see Note 16 for details). After the contribution, Mr. Zhang owns 67.5% of the equity interests of Kaifeng Jufeel </t>
  </si>
  <si>
    <t>Shareholder's Voting Proxy Agreement [Member]</t>
  </si>
  <si>
    <t>Description for the term of agreement</t>
  </si>
  <si>
    <t>The Shareholder’s Voting Proxy Agreement has a term of 10 years and will be mutually extended on each 10-year anniversary; provided, that in the event of the termination of the Business Operations Agreement, the Shareholder’s Voting Proxy Agreements will automatically terminate</t>
  </si>
  <si>
    <t>Mr. Zhang [Member]</t>
  </si>
  <si>
    <t>Shares of Ivan transferred to related party, value</t>
  </si>
  <si>
    <t>Ownership interest of Kaifeng Jufeel hold by related party</t>
  </si>
  <si>
    <t>49.00%</t>
  </si>
  <si>
    <t>Equity method investment, shares owned</t>
  </si>
  <si>
    <t>Ownership percentage hold by related party</t>
  </si>
  <si>
    <t>67.40%</t>
  </si>
  <si>
    <t>Mr. Zhang [Member] | September 23, 2016 To October 24, 2017 [Member]</t>
  </si>
  <si>
    <t>Ownership interest of Kaifeng Jufeel acquired by related party</t>
  </si>
  <si>
    <t>32.50%</t>
  </si>
  <si>
    <t>Jufeel Wyoming [Member] | on September 15, 2017 and October 24, 2017 [Member]</t>
  </si>
  <si>
    <t>Additional shares issued to Mr. Zhang and employees by related party</t>
  </si>
  <si>
    <t>Henan Jufeel [Member]</t>
  </si>
  <si>
    <t>51.00%</t>
  </si>
  <si>
    <t>Former Shareholders [Member]</t>
  </si>
  <si>
    <t>Mrs. Zhang [Member]</t>
  </si>
  <si>
    <t>Jufeel Nevada [Member]</t>
  </si>
  <si>
    <t>Equity method investments, consideration transferred</t>
  </si>
  <si>
    <t>Reverse stock split</t>
  </si>
  <si>
    <t>1-for-500</t>
  </si>
  <si>
    <t>General manager of Wuxi Jufeel [Member]</t>
  </si>
  <si>
    <t>Ownership interest of Changzhou Jufeel hold by related party</t>
  </si>
  <si>
    <t>30.00%</t>
  </si>
  <si>
    <t>20.00%</t>
  </si>
  <si>
    <t>Sales director of Kaifeng Jufeel [Member]</t>
  </si>
  <si>
    <t>67.50%</t>
  </si>
  <si>
    <t>Ownership interest of Hainan Zhongchen hold by related party</t>
  </si>
  <si>
    <t>70.00%</t>
  </si>
  <si>
    <t>Ownership interest of Wuxi Jufeel hold by related party</t>
  </si>
  <si>
    <t>80.00%</t>
  </si>
  <si>
    <t>Mr. Lu Dajie [Member]</t>
  </si>
  <si>
    <t>Henan Jufeel Technology Investment Co., Ltd. [Member]</t>
  </si>
  <si>
    <t>10.00%</t>
  </si>
  <si>
    <t>Mrs. Zhang Yi [Member]</t>
  </si>
  <si>
    <t>Director of Hainan Zhongchen [Member]</t>
  </si>
  <si>
    <t>Jufeel Technology and Trading Co., Ltd. [Member]</t>
  </si>
  <si>
    <t>Jufeel Holdings [Member]</t>
  </si>
  <si>
    <t>Ownership interest of Ivan hold by related party</t>
  </si>
  <si>
    <t>SUMMARIES OF SIGNIFICANT ACCOUNTING POLICIES (Details)</t>
  </si>
  <si>
    <t>Buildings [Member]</t>
  </si>
  <si>
    <t>Estimated useful lives</t>
  </si>
  <si>
    <t>20 years</t>
  </si>
  <si>
    <t>Machinery and equipment [Member] | Minimum [Member]</t>
  </si>
  <si>
    <t>3 years</t>
  </si>
  <si>
    <t>Machinery and equipment [Member] | Maximum [Member]</t>
  </si>
  <si>
    <t>11 years</t>
  </si>
  <si>
    <t>Furniture and office equipment [Member] | Minimum [Member]</t>
  </si>
  <si>
    <t>Furniture and office equipment [Member] | Maximum [Member]</t>
  </si>
  <si>
    <t>10 years</t>
  </si>
  <si>
    <t>Motor Vehicles [Member] | Minimum [Member]</t>
  </si>
  <si>
    <t>4 years</t>
  </si>
  <si>
    <t>Motor Vehicles [Member] | Maximum [Member]</t>
  </si>
  <si>
    <t>8 years</t>
  </si>
  <si>
    <t>Leasehold improvements [Member] | Minimum [Member]</t>
  </si>
  <si>
    <t>Leasehold improvements [Member] | Maximum [Member]</t>
  </si>
  <si>
    <t>SUMMARIES OF SIGNIFICANT ACCOUNTING POLICIES (Details 1) - USD</t>
  </si>
  <si>
    <t>Dec. 31, 2018$ / shares</t>
  </si>
  <si>
    <t>Dec. 31, 2017$ / shares</t>
  </si>
  <si>
    <t>Dec. 31, 2016$ / shares</t>
  </si>
  <si>
    <t>Foreign currency translation exchange rates</t>
  </si>
  <si>
    <t>Foreign currency translation exchange average rates</t>
  </si>
  <si>
    <t>SUMMARIES OF SIGNIFICANT ACCOUNTING POLICIES (Details 2) - USD ($)</t>
  </si>
  <si>
    <t>Summaries Of Significant Accounting Policies Details 2Abstract</t>
  </si>
  <si>
    <t>Net income attributable to Jufeel International Group</t>
  </si>
  <si>
    <t>Weighted-average shares outstanding basic and diluted: -Common stock issued and outstanding</t>
  </si>
  <si>
    <t>Basic and diluted earnings per share</t>
  </si>
  <si>
    <t>SUMMARIES OF SIGNIFICANT ACCOUNTING POLICIES (Details Narrative) - USD ($)</t>
  </si>
  <si>
    <t>Inventory, impairment charge</t>
  </si>
  <si>
    <t>Total shipping and handling costs</t>
  </si>
  <si>
    <t>Value added taxes, description</t>
  </si>
  <si>
    <t>The Company was subject to VAT at the rate of 17% on sales of its products (before May 1, 2018), and 11% on sales of the agricultural products (before May 1, 2018) and at the rate of 6% of its membership revenue. The PRC government has announced VAT reduction, which was effected in May 2018. Therefore, on and after May 1, 2018, the Company is subject to VAT at the rate of 16% on sales of its products, and 10% on sales of the agricultural products and at the rate of 6% of its membership revenue, which the Company issued membership fee VAT invoices though membership fees are recognized with the sales of aloe products as a single unit of accounting under US GAAP. The Company is also subject to surcharges, which includes urban maintenance and construction taxes and additional education fees on VAT payable in accordance with PRC law. The surcharges are at the rate of 12% of the VAT payable, depending on which tax jurisdiction the Companys PRC operating subsidiaries and the VIE operate in.</t>
  </si>
  <si>
    <t>Accounts receivable, collected</t>
  </si>
  <si>
    <t>Land use rights [Member]</t>
  </si>
  <si>
    <t>Intangible assets useful lives</t>
  </si>
  <si>
    <t>50 years</t>
  </si>
  <si>
    <t>Subsequent Event [Member]</t>
  </si>
  <si>
    <t>Deferred inventory costs released to cost of revenue</t>
  </si>
  <si>
    <t>SIGNIFICANT RISKS (Details)</t>
  </si>
  <si>
    <t>Customer A [Member]</t>
  </si>
  <si>
    <t>Concentration risk percentage, sales</t>
  </si>
  <si>
    <t>31.00%</t>
  </si>
  <si>
    <t>Customer B [Member]</t>
  </si>
  <si>
    <t>28.00%</t>
  </si>
  <si>
    <t>15.00%</t>
  </si>
  <si>
    <t>Customer C [Member]</t>
  </si>
  <si>
    <t>7.00%</t>
  </si>
  <si>
    <t>11.00%</t>
  </si>
  <si>
    <t>SIGNIFICANT RISKS (Details 1)</t>
  </si>
  <si>
    <t>Concentration risk percentage, accounts receivable</t>
  </si>
  <si>
    <t>62.00%</t>
  </si>
  <si>
    <t>39.00%</t>
  </si>
  <si>
    <t>Customer D Member]</t>
  </si>
  <si>
    <t>12.00%</t>
  </si>
  <si>
    <t>52.00%</t>
  </si>
  <si>
    <t>SIGNIFICANT RISKS (Details Narrative) - USD ($)</t>
  </si>
  <si>
    <t>Dec. 31, 2016</t>
  </si>
  <si>
    <t>PRC [Member]</t>
  </si>
  <si>
    <t>People's bank of China, insured limits</t>
  </si>
  <si>
    <t>ACCOUNTS RECEIVABLE, NET (Details) - USD ($)</t>
  </si>
  <si>
    <t>Accounts Receivable Net Details Abstract</t>
  </si>
  <si>
    <t>Allowance</t>
  </si>
  <si>
    <t>ACCOUNTS RECEIVABLE, NET (Details 1) - USD ($)</t>
  </si>
  <si>
    <t>Accounts Receivable Net Details 1Abstract</t>
  </si>
  <si>
    <t>Balance at beginning of the year</t>
  </si>
  <si>
    <t>Addition</t>
  </si>
  <si>
    <t>Exchange translation adjustment</t>
  </si>
  <si>
    <t>Balance at end of the year</t>
  </si>
  <si>
    <t>ACCOUNTS RECEIVABLE, NET (Details Narrative) - USD ($)</t>
  </si>
  <si>
    <t>Accounts Receivable Net Details Narrative Abstract</t>
  </si>
  <si>
    <t>Allowance for doubtful accounts, additions</t>
  </si>
  <si>
    <t>LOANS TO THIRD PARTIES (Details) - USD ($)</t>
  </si>
  <si>
    <t>Loan to third party A [Member]</t>
  </si>
  <si>
    <t>Loan to third party B [Member]</t>
  </si>
  <si>
    <t>Loan to third party C [Member]</t>
  </si>
  <si>
    <t>LOANS TO THIRD PARTIES (Details Narrative) - USD ($)</t>
  </si>
  <si>
    <t>1 Months Ended</t>
  </si>
  <si>
    <t>Jan. 31, 2019</t>
  </si>
  <si>
    <t>Oct. 31, 2018</t>
  </si>
  <si>
    <t>Loan to third party principal amount</t>
  </si>
  <si>
    <t>Repayment of loan</t>
  </si>
  <si>
    <t>Terms of extension agreement</t>
  </si>
  <si>
    <t>Agreed to repay the remaining balance in March 2019 with an annual interest rate of 4.5%</t>
  </si>
  <si>
    <t>Loan to third party A [Member] | June 2018 To September 2018 [Member]</t>
  </si>
  <si>
    <t>Loan to third party A [Member] | August 2018 To September 2018 [Member]</t>
  </si>
  <si>
    <t>Agreed to repay the remaining balance in January 2019 with an annual interest rate of 4.5% for the remaining balance</t>
  </si>
  <si>
    <t>Loan to third party A And B [Member] | September 2018 To January 2019 [Member]</t>
  </si>
  <si>
    <t>Interest amount waived</t>
  </si>
  <si>
    <t>Description for the term of loan</t>
  </si>
  <si>
    <t>From December 2017 to February 2018</t>
  </si>
  <si>
    <t>Operating loan, interest rate</t>
  </si>
  <si>
    <t>3.60%</t>
  </si>
  <si>
    <t>OTHER RECEIVABLES, NET (Details) - USD ($)</t>
  </si>
  <si>
    <t>Staff Advance [Member]</t>
  </si>
  <si>
    <t>Others [Member]</t>
  </si>
  <si>
    <t>OTHER RECEIVABLES, NET (Details 1) - USD ($)</t>
  </si>
  <si>
    <t>Allowance For Doubtful Account [Member]</t>
  </si>
  <si>
    <t>Reversal</t>
  </si>
  <si>
    <t>OTHER RECEIVABLES, NET (Details Narrative) - USD ($)</t>
  </si>
  <si>
    <t>Potential farmland lease, advances given to an employee</t>
  </si>
  <si>
    <t>PREPAYMENTS (Details) - USD ($)</t>
  </si>
  <si>
    <t>Prepayment</t>
  </si>
  <si>
    <t>Prepaid Service Fee And Others [Member]</t>
  </si>
  <si>
    <t>Prepayments For Inventory Purchase [Member]</t>
  </si>
  <si>
    <t>INVENTORIES (Details) - USD ($)</t>
  </si>
  <si>
    <t>Raw materials [Member]</t>
  </si>
  <si>
    <t>Packaging Materials [Member]</t>
  </si>
  <si>
    <t>Finished Goods [Member]</t>
  </si>
  <si>
    <t>Work in progress [Member]</t>
  </si>
  <si>
    <t>PROPERTY, PLANT AND EQUIPMENT, NET (Details) - USD ($)</t>
  </si>
  <si>
    <t>Property, plant and equipment gross</t>
  </si>
  <si>
    <t>Less: accumulated depreciation</t>
  </si>
  <si>
    <t>Property, plant and equipment</t>
  </si>
  <si>
    <t>Add: construction in process</t>
  </si>
  <si>
    <t>Machinery and equipment [Member]</t>
  </si>
  <si>
    <t>Furniture And Office Equipment [Member]</t>
  </si>
  <si>
    <t>Motor Vehicles [Member]</t>
  </si>
  <si>
    <t>Leasehold Improvements [Member]</t>
  </si>
  <si>
    <t>PROPERTY, PLANT AND EQUIPMENT, NET (Details Narrative) - USD ($)</t>
  </si>
  <si>
    <t>Construction cost of factory and office building in Kaifeng</t>
  </si>
  <si>
    <t>Jiangnan Rural Commercial Bank [Member]</t>
  </si>
  <si>
    <t>Carrying value pledged against a credit facility</t>
  </si>
  <si>
    <t>LAND USE RIGHT, NET (Details) - USD ($)</t>
  </si>
  <si>
    <t>Land Use Right Net Details Abstract</t>
  </si>
  <si>
    <t>Land use right, cost</t>
  </si>
  <si>
    <t>Less: Accumulated amortization</t>
  </si>
  <si>
    <t>LAND USE RIGHT, NET (Details Narrative) - USD ($)</t>
  </si>
  <si>
    <t>Land use right description</t>
  </si>
  <si>
    <t xml:space="preserve">The Company received land use rights for a period of 50 years with land sizes of approximately 75,000 square meters, of industrial land in Kaifeng, China from Henan Kaifeng Municipal People’s Government. </t>
  </si>
  <si>
    <t>Payments for land use right</t>
  </si>
  <si>
    <t>Amortization expense expected to be recognized in year one</t>
  </si>
  <si>
    <t>Amortization expense expected to be recognized in year two</t>
  </si>
  <si>
    <t>Amortization expense expected to be recognized in year three</t>
  </si>
  <si>
    <t>Amortization expense expected to be recognized in year four</t>
  </si>
  <si>
    <t>Amortization expense expected to be recognized in year five</t>
  </si>
  <si>
    <t>EQUIPMENT RELATED PREPAYMENTS (Details Narrative)</t>
  </si>
  <si>
    <t>Dec. 31, 2017USD ($)</t>
  </si>
  <si>
    <t>Agent [Member]</t>
  </si>
  <si>
    <t>Prepayments for equipment purchase</t>
  </si>
  <si>
    <t>LONG TERM PREPAYMENTS AND OTHER NON-CURRENT ASSETS (Details) - USD ($)</t>
  </si>
  <si>
    <t>Prepaid Farmland Lease [Member]</t>
  </si>
  <si>
    <t>Cooperation Deposit [Member]</t>
  </si>
  <si>
    <t>LONG TERM PREPAYMENTS AND OTHER NON-CURRENT ASSETS (Details Narrative) - USD ($)</t>
  </si>
  <si>
    <t>Farmland Lease [Member]</t>
  </si>
  <si>
    <t>OTHER CURRENT LIABILITIES (Details) - USD ($)</t>
  </si>
  <si>
    <t>Other Current Liabilities Details Abstract</t>
  </si>
  <si>
    <t>Employee reimbursement payables</t>
  </si>
  <si>
    <t>Rental payables</t>
  </si>
  <si>
    <t>Construction related payables</t>
  </si>
  <si>
    <t>Farmland lease payable (see Note 14)</t>
  </si>
  <si>
    <t>Others</t>
  </si>
  <si>
    <t>FARMLAND LEASE PAYABLE (Details Narrative) - Lease Agreements [Member] - Duncha [Member]</t>
  </si>
  <si>
    <t>Jun. 30, 2013USD ($)</t>
  </si>
  <si>
    <t>Total consideration for lease payable</t>
  </si>
  <si>
    <t>Lease term</t>
  </si>
  <si>
    <t>30 years</t>
  </si>
  <si>
    <t>Lease term description</t>
  </si>
  <si>
    <t>The term of 30 years from 2013 to 2043</t>
  </si>
  <si>
    <t>Lease payment description</t>
  </si>
  <si>
    <t>The Company paid $300,756 in 2013 and delayed the payment of the remaining balance because the farmland was affected by typhoon subsequently</t>
  </si>
  <si>
    <t>LIABILITY UNDER LINE OF CREDIT (Details Narrative) - USD ($)</t>
  </si>
  <si>
    <t>Sep. 30, 2018</t>
  </si>
  <si>
    <t>Line of Credit</t>
  </si>
  <si>
    <t>Credit Facility Agreement [Member] | Pledged [Member]</t>
  </si>
  <si>
    <t>Credit Facility Agreement [Member] | Jiangnan Rural Commercial Bank [Member]</t>
  </si>
  <si>
    <t>Line of credit term</t>
  </si>
  <si>
    <t>Line of credit facility description</t>
  </si>
  <si>
    <t>term from September 2018 to September 2021</t>
  </si>
  <si>
    <t>Loan principal amount</t>
  </si>
  <si>
    <t>Interest rate</t>
  </si>
  <si>
    <t>6.00%</t>
  </si>
  <si>
    <t>Loan period</t>
  </si>
  <si>
    <t>September 2018 to September 2019</t>
  </si>
  <si>
    <t>Purchase Agreement [Member] | Changzhou Jufeel [Member]</t>
  </si>
  <si>
    <t>Monthly interest</t>
  </si>
  <si>
    <t>RELATED PARTY BALANCE AND TRANSACTIONS (Details) - USD ($)</t>
  </si>
  <si>
    <t>[1]</t>
  </si>
  <si>
    <t>[2],[3]</t>
  </si>
  <si>
    <t>(b) These balances were mainly advance to the Company for operating capital.</t>
  </si>
  <si>
    <t>[2]</t>
  </si>
  <si>
    <t>(a) The balance due to Henan Jufeel Technology Investment Co., Ltd. mainly consisted of an advance received by Hainan Zhongchen for aloe products purchase net of its payments made on behalf of Kaifeng Jufeel and Jufeel Wyoming.</t>
  </si>
  <si>
    <t>[3]</t>
  </si>
  <si>
    <t>(i) This Company is under common control of Mr. Zhang.</t>
  </si>
  <si>
    <t>RELATED PARTY BALANCE AND TRANSACTIONS (Details 1) - USD ($)</t>
  </si>
  <si>
    <t>Related Party Balance And Transactions Details 1Abstract</t>
  </si>
  <si>
    <t>Related parties paid back the collected sales proceeds (1)</t>
  </si>
  <si>
    <t>Related parties advance to the Company for operation (2)</t>
  </si>
  <si>
    <t>Payment on behalf of Kaifeng Jufeel for construction vendors (3)</t>
  </si>
  <si>
    <t>Collection from a related party for the payment on behalf (4)</t>
  </si>
  <si>
    <t>[4]</t>
  </si>
  <si>
    <t>Payment on behalf of a related party in operation (5)</t>
  </si>
  <si>
    <t>[5]</t>
  </si>
  <si>
    <t>Loans repaid from related parties (6)</t>
  </si>
  <si>
    <t>[6]</t>
  </si>
  <si>
    <t>Sales to related parties (7)</t>
  </si>
  <si>
    <t>[7]</t>
  </si>
  <si>
    <t>Lease from related parties (8)</t>
  </si>
  <si>
    <t>[8]</t>
  </si>
  <si>
    <t>1. Related parties paid back the collected sales proceeds During years ended December 31, 2018 and 2017, the related parties paid back the collected sales proceeds on behalf of Kaifeng Jufeel in the amount of $nil and $3,728,337, respectively.</t>
  </si>
  <si>
    <t>2. Related parties advance to the Company for operation During years ended December 31, 2018 and 2017, the related parties advance to the Company for operation in the amount of $997,536 and $nil, respectively.</t>
  </si>
  <si>
    <t>3. Payment on behalf of Kaifeng Jufeel for construction vendors During years ended December 31, 2018 and 2017, a related party paid on behalf of Kaifeng Jufeel for the construction vendors in the amount of $151,116 and $nil, respectively.</t>
  </si>
  <si>
    <t>4. Collection from a related party for the payment on behalf During years ended December 31, 2018 and 2017, Ivan King collected from Henan Jufeel Technology Investment Co., Ltd. for the payment on behalf in the amount of $1,080,466 and $nil, respectively</t>
  </si>
  <si>
    <t>5. Payment on behalf of a related party in operation During years ended December 31, 2018 and 2017, Kaifeng Jufeel and Ivan King paid on behalf of Henan Jufeel Technology Investment Co., Ltd. for operating expenses the amount of $1,382,698 and $nil, respectively. Ivan King has collected from the related party during the year ended December 31, 2018.</t>
  </si>
  <si>
    <t>6. Loans repaid from related parties During years ended December 31, 2018 and 2017, Jufeel Technology and Trading Co., Ltd. and Mr. Zhang have paid back to the Company amount $nil and $8,704,916, respectively. All the loans were no interest bearing and due on demand.</t>
  </si>
  <si>
    <t>7. Sales to related parties During years ended December 31, 2018 and 2017, the Company's product sales to Henan Jufeel Technology Investment Co., Ltd and other related parties totaled $63,985 and $285,874 respectively.</t>
  </si>
  <si>
    <t>8. Lease from related parties Starting from 2015, the Company leased two floors of an office building from Mr. Zhang and Mrs. Guo Li. The contract periods were from September 2015 with annual rental of approximately $272,189 and renewed in September 2018. The lease agreement is expected to be renewed annually. Starting from the year ended December 31, 2015, the Company leased four vehicles from Mr. Zhang. The contract term was from January 1, 2015 to December 31, 2016 with the annual rental of approximately $108,787 and renewed in January 2018. The lease agreement is expected to be renewed when expire. Expense recorded under these leases during years ended December 31, 2018 and 2017 were $380,976 and $349,141 respectively.</t>
  </si>
  <si>
    <t>SHAREHOLDER CONTRIBUTION (Details Narrative) - USD ($)</t>
  </si>
  <si>
    <t>3 Months Ended</t>
  </si>
  <si>
    <t>Sep. 23, 2016</t>
  </si>
  <si>
    <t>Expenses total</t>
  </si>
  <si>
    <t>Compensation expense</t>
  </si>
  <si>
    <t>Equity interests</t>
  </si>
  <si>
    <t>1.32%</t>
  </si>
  <si>
    <t>Fair value of equity interests</t>
  </si>
  <si>
    <t>Terminal growth rate</t>
  </si>
  <si>
    <t>3.00%</t>
  </si>
  <si>
    <t>Discount rate</t>
  </si>
  <si>
    <t>Sales director of Kaifeng Jufeel [Member] | Minimum [Member]</t>
  </si>
  <si>
    <t>Revenue growth rate</t>
  </si>
  <si>
    <t>9.10%</t>
  </si>
  <si>
    <t>Sales director of Kaifeng Jufeel [Member] | Maximum [Member]</t>
  </si>
  <si>
    <t>12.50%</t>
  </si>
  <si>
    <t>Sales director of Kaifeng Jufeel [Member] | Service Providers And Cooperation Partners [Member]</t>
  </si>
  <si>
    <t>25.95%</t>
  </si>
  <si>
    <t>Sales director of Kaifeng Jufeel [Member] | Service Providers And Cooperation Partners [Member] | Minimum [Member]</t>
  </si>
  <si>
    <t>Sales director of Kaifeng Jufeel [Member] | Service Providers And Cooperation Partners [Member] | Maximum [Member]</t>
  </si>
  <si>
    <t>Mr. Zhang [Member] | Service Providers And Cooperation Partners [Member]</t>
  </si>
  <si>
    <t>Penalty percentage</t>
  </si>
  <si>
    <t>Mr. Zhang and Henan Jufeel [Member]</t>
  </si>
  <si>
    <t>5.21%</t>
  </si>
  <si>
    <t>Sales promotion period</t>
  </si>
  <si>
    <t>September 23, 2016 to December 31, 2016</t>
  </si>
  <si>
    <t>Mr. Zhang and Henan Jufeel [Member] | Minimum [Member]</t>
  </si>
  <si>
    <t>Mr. Zhang and Henan Jufeel [Member] | Maximum [Member]</t>
  </si>
  <si>
    <t>BENEFIT PLAN (Details Narrative) - USD ($)</t>
  </si>
  <si>
    <t>Benefit Plan</t>
  </si>
  <si>
    <t>Total benefits paid</t>
  </si>
  <si>
    <t>TAXATION (Details) - USD ($)</t>
  </si>
  <si>
    <t>Taxation Details Abstract</t>
  </si>
  <si>
    <t>Current income tax</t>
  </si>
  <si>
    <t>TAXATION (Details 1) - USD ($)</t>
  </si>
  <si>
    <t>Taxation Details 1Abstract</t>
  </si>
  <si>
    <t>PRC statutory tax rate</t>
  </si>
  <si>
    <t>25.00%</t>
  </si>
  <si>
    <t>Income tax expense computed at PRC tax rate</t>
  </si>
  <si>
    <t>Reconciling items:</t>
  </si>
  <si>
    <t>Effect of preferential tax rate</t>
  </si>
  <si>
    <t>Non-deductible expenses</t>
  </si>
  <si>
    <t>Expired tax attribute carryforwards</t>
  </si>
  <si>
    <t>Changes in valuation allowance</t>
  </si>
  <si>
    <t>Effective income tax expense</t>
  </si>
  <si>
    <t>TAXATION (Details 2) - USD ($)</t>
  </si>
  <si>
    <t>Taxation Details 2Abstract</t>
  </si>
  <si>
    <t>Current year movement</t>
  </si>
  <si>
    <t>Foreign currency translation adjustments</t>
  </si>
  <si>
    <t>TAXATION (Details 3) - USD ($)</t>
  </si>
  <si>
    <t>Taxation Details 3Abstract</t>
  </si>
  <si>
    <t>Tax effect of net operating losses carried forward</t>
  </si>
  <si>
    <t>Allowance for doubtful accounts and inventory impairment</t>
  </si>
  <si>
    <t>Valuation allowance</t>
  </si>
  <si>
    <t>Deferred tax assets, net</t>
  </si>
  <si>
    <t>TAXATION (Details 4)</t>
  </si>
  <si>
    <t>Dec. 31, 2018USD ($)</t>
  </si>
  <si>
    <t>Taxation Details 4Abstract</t>
  </si>
  <si>
    <t>2019</t>
  </si>
  <si>
    <t>2020</t>
  </si>
  <si>
    <t>2021</t>
  </si>
  <si>
    <t>2022</t>
  </si>
  <si>
    <t>2023</t>
  </si>
  <si>
    <t>TAXATION (Details Narrative) - USD ($)</t>
  </si>
  <si>
    <t>Aug. 31, 2015</t>
  </si>
  <si>
    <t>Derivative asset, fair value</t>
  </si>
  <si>
    <t>New effective income tax rate</t>
  </si>
  <si>
    <t>21.00%</t>
  </si>
  <si>
    <t>VIE's Subsidiaries [Member] | PRC [Member]</t>
  </si>
  <si>
    <t>Operating Loss Carryforwards, Expiration Date</t>
  </si>
  <si>
    <t>Dec. 31,
		2023</t>
  </si>
  <si>
    <t>Operating loss carryforwards, limitations on use</t>
  </si>
  <si>
    <t>Act imposes an annual limit of 80% on the amount of taxable income that can be offset by net operating loss arising in tax years ending after December 31, 2017.</t>
  </si>
  <si>
    <t>Description of favorable statutory tax rate</t>
  </si>
  <si>
    <t>The favorable statutory tax rate of 15% in years ended December 31, 2015, 2016 and 2017. Kaifeng Jufeel has renewed the High and New Technology Enterprise qualification and has been approved by the local tax authorities in December 2018 and still enjoy the 15% favorable tax rate for the years ending December 31, 2018, 2019 and 2020. Therefore, for the years ended December 31, 2018 and 2017, the applicable income tax rate of Kaifeng Jufeel Biotech Co, Ltd. was 15%.</t>
  </si>
  <si>
    <t>SECURITIES (Details Narrative) - shares</t>
  </si>
  <si>
    <t>SEGMENT REPORTING (Details) - USD ($)</t>
  </si>
  <si>
    <t>Revenues</t>
  </si>
  <si>
    <t>Operating income (loss)</t>
  </si>
  <si>
    <t>Total assets – December 31, 2018</t>
  </si>
  <si>
    <t>Sales Revenue, Net [Member]</t>
  </si>
  <si>
    <t>Unallocated corporate expenses</t>
  </si>
  <si>
    <t>Segment assets</t>
  </si>
  <si>
    <t>Unallocated assets</t>
  </si>
  <si>
    <t>Aloe Product Sales [Member]</t>
  </si>
  <si>
    <t>Aloe Material Sales [Member]</t>
  </si>
  <si>
    <t>Inter Segment And Reconciling Item [Member]</t>
  </si>
  <si>
    <t>COMMITMENT (Details)</t>
  </si>
  <si>
    <t>Commitment Details Abstract</t>
  </si>
  <si>
    <t>Thereafter</t>
  </si>
  <si>
    <t>COMMITMENT (Details Narrative) - USD ($)</t>
  </si>
  <si>
    <t>Commitment Details Narrative Abstract</t>
  </si>
  <si>
    <t>Lease rental expense</t>
  </si>
  <si>
    <t>Committed capital</t>
  </si>
  <si>
    <t>ADDITIONAL INFORMATION CONDENSED FINANCIAL STATEMENTS (Details) - USD ($)</t>
  </si>
  <si>
    <t>Shareholders’ Equity</t>
  </si>
  <si>
    <t>Common stock (No par value, Unlimited number authorized, 28,030,010 shares issued and outstanding as of December 31, 2018 and 2017)</t>
  </si>
  <si>
    <t>Total Shareholders’ Equity</t>
  </si>
  <si>
    <t>Total liabilities and shareholders’ equity</t>
  </si>
  <si>
    <t>Condensed balance sheet [Member]</t>
  </si>
  <si>
    <t>Long term investment</t>
  </si>
  <si>
    <t>ADDITIONAL INFORMATION CONDENSED FINANCIAL STATEMENTS (Details 1) - USD ($)</t>
  </si>
  <si>
    <t>Loss from Operations</t>
  </si>
  <si>
    <t>Condensed statement of operation [Member]</t>
  </si>
  <si>
    <t>Other expenses</t>
  </si>
  <si>
    <t>Share of income from subsidiaries</t>
  </si>
  <si>
    <t>ADDITIONAL INFORMATION CONDENSED FINANCIAL STATEMENTS (Details 2) - USD ($)</t>
  </si>
  <si>
    <t>Cash flows from operating activities</t>
  </si>
  <si>
    <t>Cash flows from investing activities</t>
  </si>
  <si>
    <t>Cash flows from financing activities</t>
  </si>
  <si>
    <t>Effects of exchange rate changes on cash and cash equivalents</t>
  </si>
  <si>
    <t>Condensed statement of cash flow [Member]</t>
  </si>
  <si>
    <t>ADDITIONAL INFORMATION CONDENSED FINANCIAL STATEMENTS (Details Narrative) - USD ($)</t>
  </si>
  <si>
    <t>Restricted net asset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23</v>
      </c>
    </row>
    <row r="17" spans="1:3">
      <c r="A17" s="4" t="s">
        <v>28</v>
      </c>
      <c r="C17" s="5" t="n">
        <v>2196067</v>
      </c>
    </row>
    <row r="18" spans="1:3">
      <c r="A18" s="4" t="s">
        <v>29</v>
      </c>
      <c r="B18" s="6" t="n">
        <v>28030010</v>
      </c>
    </row>
    <row r="19" spans="1:3">
      <c r="A19" s="4" t="s">
        <v>30</v>
      </c>
      <c r="B19" s="4" t="s">
        <v>31</v>
      </c>
    </row>
    <row r="20" spans="1:3">
      <c r="A20" s="4" t="s">
        <v>32</v>
      </c>
      <c r="B20" s="4" t="s">
        <v>33</v>
      </c>
    </row>
    <row r="21" spans="1:3">
      <c r="A21" s="4" t="s">
        <v>34</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72</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914748</v>
      </c>
      <c r="C3" s="5" t="n">
        <v>16391266</v>
      </c>
    </row>
    <row r="4" spans="1:3">
      <c r="A4" s="4" t="s">
        <v>39</v>
      </c>
      <c r="B4" s="6" t="n">
        <v>3606660</v>
      </c>
      <c r="C4" s="6" t="n">
        <v>7613832</v>
      </c>
    </row>
    <row r="5" spans="1:3">
      <c r="A5" s="4" t="s">
        <v>40</v>
      </c>
      <c r="B5" s="6" t="n">
        <v>823231</v>
      </c>
      <c r="C5" s="6" t="n">
        <v>306510</v>
      </c>
    </row>
    <row r="6" spans="1:3">
      <c r="A6" s="4" t="s">
        <v>41</v>
      </c>
      <c r="B6" s="6" t="n">
        <v>166307</v>
      </c>
      <c r="C6" s="6" t="n">
        <v>514369</v>
      </c>
    </row>
    <row r="7" spans="1:3">
      <c r="A7" s="4" t="s">
        <v>42</v>
      </c>
      <c r="B7" s="6" t="n">
        <v>1048188</v>
      </c>
      <c r="C7" s="6" t="n">
        <v>2087131</v>
      </c>
    </row>
    <row r="8" spans="1:3">
      <c r="A8" s="4" t="s">
        <v>43</v>
      </c>
      <c r="B8" s="6" t="n">
        <v>2109088</v>
      </c>
      <c r="C8" s="6" t="n">
        <v>797889</v>
      </c>
    </row>
    <row r="9" spans="1:3">
      <c r="A9" s="4" t="s">
        <v>44</v>
      </c>
      <c r="B9" s="6" t="n">
        <v>1391066</v>
      </c>
      <c r="C9" s="6" t="n">
        <v>1922486</v>
      </c>
    </row>
    <row r="10" spans="1:3">
      <c r="A10" s="4" t="s">
        <v>45</v>
      </c>
      <c r="B10" s="6" t="n">
        <v>14059288</v>
      </c>
      <c r="C10" s="6" t="n">
        <v>29633483</v>
      </c>
    </row>
    <row r="11" spans="1:3">
      <c r="A11" s="3" t="s">
        <v>46</v>
      </c>
    </row>
    <row r="12" spans="1:3">
      <c r="A12" s="4" t="s">
        <v>47</v>
      </c>
      <c r="B12" s="6" t="n">
        <v>26710049</v>
      </c>
      <c r="C12" s="6" t="n">
        <v>13158725</v>
      </c>
    </row>
    <row r="13" spans="1:3">
      <c r="A13" s="4" t="s">
        <v>48</v>
      </c>
      <c r="B13" s="6" t="n">
        <v>2252211</v>
      </c>
      <c r="C13" s="6" t="n">
        <v>2416213</v>
      </c>
    </row>
    <row r="14" spans="1:3">
      <c r="A14" s="4" t="s">
        <v>49</v>
      </c>
      <c r="B14" s="6" t="n">
        <v>376938</v>
      </c>
      <c r="C14" s="6" t="n">
        <v>4029015</v>
      </c>
    </row>
    <row r="15" spans="1:3">
      <c r="A15" s="4" t="s">
        <v>50</v>
      </c>
      <c r="B15" s="6" t="n">
        <v>2171508</v>
      </c>
      <c r="C15" s="6" t="n">
        <v>3140944</v>
      </c>
    </row>
    <row r="16" spans="1:3">
      <c r="A16" s="4" t="s">
        <v>51</v>
      </c>
      <c r="B16" s="6" t="n">
        <v>31510706</v>
      </c>
      <c r="C16" s="6" t="n">
        <v>22744897</v>
      </c>
    </row>
    <row r="17" spans="1:3">
      <c r="A17" s="4" t="s">
        <v>52</v>
      </c>
      <c r="B17" s="6" t="n">
        <v>45569994</v>
      </c>
      <c r="C17" s="6" t="n">
        <v>52378380</v>
      </c>
    </row>
    <row r="18" spans="1:3">
      <c r="A18" s="3" t="s">
        <v>53</v>
      </c>
    </row>
    <row r="19" spans="1:3">
      <c r="A19" s="4" t="s">
        <v>54</v>
      </c>
      <c r="B19" s="6" t="n">
        <v>2096155</v>
      </c>
      <c r="C19" s="6" t="n">
        <v>3990404</v>
      </c>
    </row>
    <row r="20" spans="1:3">
      <c r="A20" s="4" t="s">
        <v>55</v>
      </c>
      <c r="B20" s="6" t="n">
        <v>1557386</v>
      </c>
      <c r="C20" s="6" t="n">
        <v>1035006</v>
      </c>
    </row>
    <row r="21" spans="1:3">
      <c r="A21" s="4" t="s">
        <v>56</v>
      </c>
      <c r="B21" s="6" t="n">
        <v>2764860</v>
      </c>
      <c r="C21" s="6" t="n">
        <v>7160513</v>
      </c>
    </row>
    <row r="22" spans="1:3">
      <c r="A22" s="4" t="s">
        <v>57</v>
      </c>
      <c r="B22" s="6" t="n">
        <v>3546584</v>
      </c>
      <c r="C22" s="6" t="n">
        <v>7571026</v>
      </c>
    </row>
    <row r="23" spans="1:3">
      <c r="A23" s="4" t="s">
        <v>58</v>
      </c>
      <c r="B23" s="6" t="n">
        <v>1751914</v>
      </c>
      <c r="C23" s="6" t="n">
        <v>705441</v>
      </c>
    </row>
    <row r="24" spans="1:3">
      <c r="A24" s="4" t="s">
        <v>59</v>
      </c>
      <c r="B24" s="6" t="n">
        <v>874228</v>
      </c>
      <c r="C24" s="4" t="s">
        <v>60</v>
      </c>
    </row>
    <row r="25" spans="1:3">
      <c r="A25" s="4" t="s">
        <v>61</v>
      </c>
      <c r="B25" s="6" t="n">
        <v>2231903</v>
      </c>
      <c r="C25" s="6" t="n">
        <v>4973474</v>
      </c>
    </row>
    <row r="26" spans="1:3">
      <c r="A26" s="4" t="s">
        <v>62</v>
      </c>
      <c r="B26" s="6" t="n">
        <v>1508819</v>
      </c>
      <c r="C26" s="6" t="n">
        <v>605974</v>
      </c>
    </row>
    <row r="27" spans="1:3">
      <c r="A27" s="4" t="s">
        <v>63</v>
      </c>
      <c r="B27" s="6" t="n">
        <v>16331849</v>
      </c>
      <c r="C27" s="6" t="n">
        <v>26041838</v>
      </c>
    </row>
    <row r="28" spans="1:3">
      <c r="A28" s="3" t="s">
        <v>64</v>
      </c>
    </row>
    <row r="29" spans="1:3">
      <c r="A29" s="4" t="s">
        <v>65</v>
      </c>
      <c r="B29" s="4" t="s">
        <v>60</v>
      </c>
      <c r="C29" s="6" t="n">
        <v>801139</v>
      </c>
    </row>
    <row r="30" spans="1:3">
      <c r="A30" s="4" t="s">
        <v>66</v>
      </c>
      <c r="B30" s="4" t="s">
        <v>60</v>
      </c>
      <c r="C30" s="6" t="n">
        <v>801139</v>
      </c>
    </row>
    <row r="31" spans="1:3">
      <c r="A31" s="4" t="s">
        <v>67</v>
      </c>
      <c r="B31" s="6" t="n">
        <v>16331849</v>
      </c>
      <c r="C31" s="6" t="n">
        <v>26842977</v>
      </c>
    </row>
    <row r="32" spans="1:3">
      <c r="A32" s="4" t="s">
        <v>68</v>
      </c>
      <c r="B32" s="4" t="s">
        <v>60</v>
      </c>
      <c r="C32" s="4" t="s">
        <v>60</v>
      </c>
    </row>
    <row r="33" spans="1:3">
      <c r="A33" s="3" t="s">
        <v>69</v>
      </c>
    </row>
    <row r="34" spans="1:3">
      <c r="A34" s="4" t="s">
        <v>70</v>
      </c>
      <c r="B34" s="4" t="s">
        <v>60</v>
      </c>
      <c r="C34" s="4" t="s">
        <v>60</v>
      </c>
    </row>
    <row r="35" spans="1:3">
      <c r="A35" s="4" t="s">
        <v>71</v>
      </c>
      <c r="B35" s="4" t="s">
        <v>60</v>
      </c>
      <c r="C35" s="4" t="s">
        <v>60</v>
      </c>
    </row>
    <row r="36" spans="1:3">
      <c r="A36" s="4" t="s">
        <v>72</v>
      </c>
      <c r="B36" s="6" t="n">
        <v>7057676</v>
      </c>
      <c r="C36" s="6" t="n">
        <v>7057676</v>
      </c>
    </row>
    <row r="37" spans="1:3">
      <c r="A37" s="4" t="s">
        <v>73</v>
      </c>
      <c r="B37" s="6" t="n">
        <v>1811576</v>
      </c>
      <c r="C37" s="6" t="n">
        <v>1779412</v>
      </c>
    </row>
    <row r="38" spans="1:3">
      <c r="A38" s="4" t="s">
        <v>74</v>
      </c>
      <c r="B38" s="6" t="n">
        <v>20787143</v>
      </c>
      <c r="C38" s="6" t="n">
        <v>15634756</v>
      </c>
    </row>
    <row r="39" spans="1:3">
      <c r="A39" s="4" t="s">
        <v>75</v>
      </c>
      <c r="B39" s="6" t="n">
        <v>-836958</v>
      </c>
      <c r="C39" s="6" t="n">
        <v>558264</v>
      </c>
    </row>
    <row r="40" spans="1:3">
      <c r="A40" s="4" t="s">
        <v>76</v>
      </c>
      <c r="B40" s="6" t="n">
        <v>28819437</v>
      </c>
      <c r="C40" s="6" t="n">
        <v>25030108</v>
      </c>
    </row>
    <row r="41" spans="1:3">
      <c r="A41" s="4" t="s">
        <v>77</v>
      </c>
      <c r="B41" s="6" t="n">
        <v>418708</v>
      </c>
      <c r="C41" s="6" t="n">
        <v>505295</v>
      </c>
    </row>
    <row r="42" spans="1:3">
      <c r="A42" s="4" t="s">
        <v>78</v>
      </c>
      <c r="B42" s="6" t="n">
        <v>29238145</v>
      </c>
      <c r="C42" s="6" t="n">
        <v>25535403</v>
      </c>
    </row>
    <row r="43" spans="1:3">
      <c r="A43" s="4" t="s">
        <v>79</v>
      </c>
      <c r="B43" s="5" t="n">
        <v>45569994</v>
      </c>
      <c r="C43" s="5" t="n">
        <v>52378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72</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6</v>
      </c>
    </row>
    <row r="2" spans="1:3">
      <c r="A2" s="3" t="s">
        <v>69</v>
      </c>
    </row>
    <row r="3" spans="1:3">
      <c r="A3" s="4" t="s">
        <v>81</v>
      </c>
      <c r="B3" s="5" t="n">
        <v>0</v>
      </c>
      <c r="C3" s="5" t="n">
        <v>0</v>
      </c>
    </row>
    <row r="4" spans="1:3">
      <c r="A4" s="4" t="s">
        <v>82</v>
      </c>
      <c r="B4" s="6" t="n">
        <v>0</v>
      </c>
      <c r="C4" s="6" t="n">
        <v>0</v>
      </c>
    </row>
    <row r="5" spans="1:3">
      <c r="A5" s="4" t="s">
        <v>83</v>
      </c>
      <c r="B5" s="6" t="n">
        <v>0</v>
      </c>
      <c r="C5" s="6" t="n">
        <v>0</v>
      </c>
    </row>
    <row r="6" spans="1:3">
      <c r="A6" s="4" t="s">
        <v>84</v>
      </c>
      <c r="B6" s="5" t="n">
        <v>0</v>
      </c>
      <c r="C6" s="5" t="n">
        <v>0</v>
      </c>
    </row>
    <row r="7" spans="1:3">
      <c r="A7" s="4" t="s">
        <v>85</v>
      </c>
      <c r="B7" s="6" t="n">
        <v>28030010</v>
      </c>
      <c r="C7" s="6" t="n">
        <v>28030010</v>
      </c>
    </row>
    <row r="8" spans="1:3">
      <c r="A8" s="4" t="s">
        <v>86</v>
      </c>
      <c r="B8" s="6" t="n">
        <v>28030010</v>
      </c>
      <c r="C8" s="6" t="n">
        <v>28030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38</v>
      </c>
      <c r="B7" s="4" t="s">
        <v>252</v>
      </c>
    </row>
    <row r="8" spans="1:2">
      <c r="A8" s="4" t="s">
        <v>253</v>
      </c>
      <c r="B8" s="4" t="s">
        <v>254</v>
      </c>
    </row>
    <row r="9" spans="1:2">
      <c r="A9" s="4" t="s">
        <v>255</v>
      </c>
      <c r="B9" s="4" t="s">
        <v>256</v>
      </c>
    </row>
    <row r="10" spans="1:2">
      <c r="A10" s="4" t="s">
        <v>44</v>
      </c>
      <c r="B10" s="4" t="s">
        <v>257</v>
      </c>
    </row>
    <row r="11" spans="1:2">
      <c r="A11" s="4" t="s">
        <v>258</v>
      </c>
      <c r="B11" s="4" t="s">
        <v>259</v>
      </c>
    </row>
    <row r="12" spans="1:2">
      <c r="A12" s="4" t="s">
        <v>47</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328</v>
      </c>
    </row>
    <row r="4" spans="1:2">
      <c r="A4" s="4" t="s">
        <v>329</v>
      </c>
      <c r="B4" s="4" t="s">
        <v>330</v>
      </c>
    </row>
    <row r="5" spans="1:2">
      <c r="A5" s="4" t="s">
        <v>321</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7</v>
      </c>
      <c r="B1" s="2" t="s">
        <v>1</v>
      </c>
    </row>
    <row r="2" spans="1:3">
      <c r="B2" s="2" t="s">
        <v>2</v>
      </c>
      <c r="C2" s="2" t="s">
        <v>36</v>
      </c>
    </row>
    <row r="3" spans="1:3">
      <c r="A3" s="3" t="s">
        <v>88</v>
      </c>
    </row>
    <row r="4" spans="1:3">
      <c r="A4" s="4" t="s">
        <v>89</v>
      </c>
      <c r="B4" s="5" t="n">
        <v>17569303</v>
      </c>
      <c r="C4" s="5" t="n">
        <v>27578098</v>
      </c>
    </row>
    <row r="5" spans="1:3">
      <c r="A5" s="4" t="s">
        <v>90</v>
      </c>
      <c r="B5" s="6" t="n">
        <v>63985</v>
      </c>
      <c r="C5" s="6" t="n">
        <v>285874</v>
      </c>
    </row>
    <row r="6" spans="1:3">
      <c r="A6" s="4" t="s">
        <v>91</v>
      </c>
      <c r="B6" s="6" t="n">
        <v>17633288</v>
      </c>
      <c r="C6" s="6" t="n">
        <v>27863972</v>
      </c>
    </row>
    <row r="7" spans="1:3">
      <c r="A7" s="3" t="s">
        <v>92</v>
      </c>
    </row>
    <row r="8" spans="1:3">
      <c r="A8" s="4" t="s">
        <v>93</v>
      </c>
      <c r="B8" s="6" t="n">
        <v>4553012</v>
      </c>
      <c r="C8" s="6" t="n">
        <v>4133794</v>
      </c>
    </row>
    <row r="9" spans="1:3">
      <c r="A9" s="4" t="s">
        <v>94</v>
      </c>
      <c r="B9" s="6" t="n">
        <v>16581</v>
      </c>
      <c r="C9" s="6" t="n">
        <v>58854</v>
      </c>
    </row>
    <row r="10" spans="1:3">
      <c r="A10" s="4" t="s">
        <v>95</v>
      </c>
      <c r="B10" s="6" t="n">
        <v>4569593</v>
      </c>
      <c r="C10" s="6" t="n">
        <v>4192648</v>
      </c>
    </row>
    <row r="11" spans="1:3">
      <c r="A11" s="4" t="s">
        <v>96</v>
      </c>
      <c r="B11" s="6" t="n">
        <v>13063695</v>
      </c>
      <c r="C11" s="6" t="n">
        <v>23671324</v>
      </c>
    </row>
    <row r="12" spans="1:3">
      <c r="A12" s="3" t="s">
        <v>97</v>
      </c>
    </row>
    <row r="13" spans="1:3">
      <c r="A13" s="4" t="s">
        <v>98</v>
      </c>
      <c r="B13" s="6" t="n">
        <v>918476</v>
      </c>
      <c r="C13" s="6" t="n">
        <v>2684587</v>
      </c>
    </row>
    <row r="14" spans="1:3">
      <c r="A14" s="4" t="s">
        <v>99</v>
      </c>
      <c r="B14" s="6" t="n">
        <v>4951022</v>
      </c>
      <c r="C14" s="6" t="n">
        <v>5253734</v>
      </c>
    </row>
    <row r="15" spans="1:3">
      <c r="A15" s="4" t="s">
        <v>100</v>
      </c>
      <c r="B15" s="6" t="n">
        <v>979944</v>
      </c>
      <c r="C15" s="6" t="n">
        <v>596297</v>
      </c>
    </row>
    <row r="16" spans="1:3">
      <c r="A16" s="4" t="s">
        <v>101</v>
      </c>
      <c r="B16" s="6" t="n">
        <v>6849442</v>
      </c>
      <c r="C16" s="6" t="n">
        <v>8534618</v>
      </c>
    </row>
    <row r="17" spans="1:3">
      <c r="A17" s="4" t="s">
        <v>102</v>
      </c>
      <c r="B17" s="6" t="n">
        <v>6214253</v>
      </c>
      <c r="C17" s="6" t="n">
        <v>15136706</v>
      </c>
    </row>
    <row r="18" spans="1:3">
      <c r="A18" s="4" t="s">
        <v>103</v>
      </c>
      <c r="B18" s="6" t="n">
        <v>-13960</v>
      </c>
      <c r="C18" s="6" t="n">
        <v>68202</v>
      </c>
    </row>
    <row r="19" spans="1:3">
      <c r="A19" s="4" t="s">
        <v>104</v>
      </c>
      <c r="B19" s="6" t="n">
        <v>6200293</v>
      </c>
      <c r="C19" s="6" t="n">
        <v>15204908</v>
      </c>
    </row>
    <row r="20" spans="1:3">
      <c r="A20" s="4" t="s">
        <v>105</v>
      </c>
      <c r="B20" s="6" t="n">
        <v>1080423</v>
      </c>
      <c r="C20" s="6" t="n">
        <v>3032253</v>
      </c>
    </row>
    <row r="21" spans="1:3">
      <c r="A21" s="4" t="s">
        <v>106</v>
      </c>
      <c r="B21" s="6" t="n">
        <v>5119870</v>
      </c>
      <c r="C21" s="6" t="n">
        <v>12172655</v>
      </c>
    </row>
    <row r="22" spans="1:3">
      <c r="A22" s="4" t="s">
        <v>107</v>
      </c>
      <c r="B22" s="6" t="n">
        <v>64681</v>
      </c>
      <c r="C22" s="6" t="n">
        <v>-291180</v>
      </c>
    </row>
    <row r="23" spans="1:3">
      <c r="A23" s="4" t="s">
        <v>108</v>
      </c>
      <c r="B23" s="6" t="n">
        <v>5184551</v>
      </c>
      <c r="C23" s="6" t="n">
        <v>11881475</v>
      </c>
    </row>
    <row r="24" spans="1:3">
      <c r="A24" s="4" t="s">
        <v>106</v>
      </c>
      <c r="B24" s="6" t="n">
        <v>5119870</v>
      </c>
      <c r="C24" s="6" t="n">
        <v>12172655</v>
      </c>
    </row>
    <row r="25" spans="1:3">
      <c r="A25" s="3" t="s">
        <v>109</v>
      </c>
    </row>
    <row r="26" spans="1:3">
      <c r="A26" s="4" t="s">
        <v>110</v>
      </c>
      <c r="B26" s="6" t="n">
        <v>-1395222</v>
      </c>
      <c r="C26" s="6" t="n">
        <v>1074283</v>
      </c>
    </row>
    <row r="27" spans="1:3">
      <c r="A27" s="4" t="s">
        <v>111</v>
      </c>
      <c r="B27" s="6" t="n">
        <v>3724648</v>
      </c>
      <c r="C27" s="6" t="n">
        <v>13246938</v>
      </c>
    </row>
    <row r="28" spans="1:3">
      <c r="A28" s="4" t="s">
        <v>112</v>
      </c>
      <c r="B28" s="6" t="n">
        <v>86587</v>
      </c>
      <c r="C28" s="6" t="n">
        <v>-312747</v>
      </c>
    </row>
    <row r="29" spans="1:3">
      <c r="A29" s="4" t="s">
        <v>113</v>
      </c>
      <c r="B29" s="5" t="n">
        <v>3811235</v>
      </c>
      <c r="C29" s="5" t="n">
        <v>12934191</v>
      </c>
    </row>
    <row r="30" spans="1:3">
      <c r="A30" s="4" t="s">
        <v>114</v>
      </c>
      <c r="B30" s="7" t="n">
        <v>0.18</v>
      </c>
      <c r="C30" s="7" t="n">
        <v>0.42</v>
      </c>
    </row>
    <row r="31" spans="1:3">
      <c r="A31" s="4" t="s">
        <v>115</v>
      </c>
      <c r="B31" s="6" t="n">
        <v>28030010</v>
      </c>
      <c r="C31" s="6" t="n">
        <v>28030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0</v>
      </c>
      <c r="B1" s="2" t="s">
        <v>2</v>
      </c>
      <c r="C1" s="2" t="s">
        <v>36</v>
      </c>
    </row>
    <row r="2" spans="1:3">
      <c r="A2" s="4" t="s">
        <v>37</v>
      </c>
      <c r="B2" s="5" t="n">
        <v>14059288</v>
      </c>
      <c r="C2" s="5" t="n">
        <v>29633483</v>
      </c>
    </row>
    <row r="3" spans="1:3">
      <c r="A3" s="4" t="s">
        <v>46</v>
      </c>
      <c r="B3" s="6" t="n">
        <v>31510706</v>
      </c>
      <c r="C3" s="6" t="n">
        <v>22744897</v>
      </c>
    </row>
    <row r="4" spans="1:3">
      <c r="A4" s="4" t="s">
        <v>52</v>
      </c>
      <c r="B4" s="6" t="n">
        <v>45569994</v>
      </c>
      <c r="C4" s="6" t="n">
        <v>52378380</v>
      </c>
    </row>
    <row r="5" spans="1:3">
      <c r="A5" s="4" t="s">
        <v>391</v>
      </c>
      <c r="B5" s="6" t="n">
        <v>16331849</v>
      </c>
      <c r="C5" s="6" t="n">
        <v>26041838</v>
      </c>
    </row>
    <row r="6" spans="1:3">
      <c r="A6" s="4" t="s">
        <v>64</v>
      </c>
      <c r="B6" s="4" t="s">
        <v>60</v>
      </c>
      <c r="C6" s="6" t="n">
        <v>801139</v>
      </c>
    </row>
    <row r="7" spans="1:3">
      <c r="A7" s="4" t="s">
        <v>67</v>
      </c>
      <c r="B7" s="6" t="n">
        <v>16331849</v>
      </c>
      <c r="C7" s="6" t="n">
        <v>26842977</v>
      </c>
    </row>
    <row r="8" spans="1:3">
      <c r="A8" s="4" t="s">
        <v>392</v>
      </c>
    </row>
    <row r="9" spans="1:3">
      <c r="A9" s="4" t="s">
        <v>37</v>
      </c>
      <c r="B9" s="6" t="n">
        <v>13250570</v>
      </c>
      <c r="C9" s="6" t="n">
        <v>29598898</v>
      </c>
    </row>
    <row r="10" spans="1:3">
      <c r="A10" s="4" t="s">
        <v>46</v>
      </c>
      <c r="B10" s="6" t="n">
        <v>31510706</v>
      </c>
      <c r="C10" s="6" t="n">
        <v>22744897</v>
      </c>
    </row>
    <row r="11" spans="1:3">
      <c r="A11" s="4" t="s">
        <v>52</v>
      </c>
      <c r="B11" s="6" t="n">
        <v>44761276</v>
      </c>
      <c r="C11" s="6" t="n">
        <v>52343795</v>
      </c>
    </row>
    <row r="12" spans="1:3">
      <c r="A12" s="4" t="s">
        <v>391</v>
      </c>
      <c r="B12" s="6" t="n">
        <v>16061399</v>
      </c>
      <c r="C12" s="6" t="n">
        <v>26006390</v>
      </c>
    </row>
    <row r="13" spans="1:3">
      <c r="A13" s="4" t="s">
        <v>64</v>
      </c>
      <c r="B13" s="4" t="s">
        <v>60</v>
      </c>
      <c r="C13" s="6" t="n">
        <v>801139</v>
      </c>
    </row>
    <row r="14" spans="1:3">
      <c r="A14" s="4" t="s">
        <v>67</v>
      </c>
      <c r="B14" s="5" t="n">
        <v>16061399</v>
      </c>
      <c r="C14" s="5" t="n">
        <v>268075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9"/>
    <col customWidth="1" max="5" min="5" width="18"/>
    <col customWidth="1" max="6" min="6" width="46"/>
    <col customWidth="1" max="7" min="7" width="25"/>
    <col customWidth="1" max="8" min="8" width="13"/>
  </cols>
  <sheetData>
    <row r="1" spans="1:8">
      <c r="A1" s="1" t="s">
        <v>116</v>
      </c>
      <c r="B1" s="2" t="s">
        <v>117</v>
      </c>
      <c r="C1" s="2" t="s">
        <v>118</v>
      </c>
      <c r="D1" s="2" t="s">
        <v>119</v>
      </c>
      <c r="E1" s="2" t="s">
        <v>120</v>
      </c>
      <c r="F1" s="2" t="s">
        <v>121</v>
      </c>
      <c r="G1" s="2" t="s">
        <v>122</v>
      </c>
      <c r="H1" s="2" t="s">
        <v>123</v>
      </c>
    </row>
    <row r="2" spans="1:8">
      <c r="A2" s="4" t="s">
        <v>124</v>
      </c>
      <c r="B2" s="6" t="n">
        <v>28030010</v>
      </c>
    </row>
    <row r="3" spans="1:8">
      <c r="A3" s="4" t="s">
        <v>125</v>
      </c>
      <c r="B3" s="4" t="s">
        <v>60</v>
      </c>
      <c r="C3" s="5" t="n">
        <v>3862062</v>
      </c>
      <c r="D3" s="5" t="n">
        <v>598854</v>
      </c>
      <c r="E3" s="5" t="n">
        <v>4933839</v>
      </c>
      <c r="F3" s="5" t="n">
        <v>-516019</v>
      </c>
      <c r="G3" s="5" t="n">
        <v>192548</v>
      </c>
      <c r="H3" s="5" t="n">
        <v>9071284</v>
      </c>
    </row>
    <row r="4" spans="1:8">
      <c r="A4" s="4" t="s">
        <v>126</v>
      </c>
      <c r="B4" s="4" t="s">
        <v>60</v>
      </c>
      <c r="C4" s="6" t="n">
        <v>3195614</v>
      </c>
      <c r="D4" s="4" t="s">
        <v>60</v>
      </c>
      <c r="E4" s="4" t="s">
        <v>60</v>
      </c>
      <c r="F4" s="4" t="s">
        <v>60</v>
      </c>
      <c r="G4" s="4" t="s">
        <v>60</v>
      </c>
      <c r="H4" s="6" t="n">
        <v>3195614</v>
      </c>
    </row>
    <row r="5" spans="1:8">
      <c r="A5" s="4" t="s">
        <v>127</v>
      </c>
      <c r="B5" s="4" t="s">
        <v>60</v>
      </c>
      <c r="C5" s="4" t="s">
        <v>60</v>
      </c>
      <c r="D5" s="4" t="s">
        <v>60</v>
      </c>
      <c r="E5" s="4" t="s">
        <v>60</v>
      </c>
      <c r="F5" s="6" t="n">
        <v>1074283</v>
      </c>
      <c r="G5" s="6" t="n">
        <v>21567</v>
      </c>
      <c r="H5" s="6" t="n">
        <v>1095850</v>
      </c>
    </row>
    <row r="6" spans="1:8">
      <c r="A6" s="4" t="s">
        <v>73</v>
      </c>
      <c r="B6" s="4" t="s">
        <v>60</v>
      </c>
      <c r="C6" s="4" t="s">
        <v>60</v>
      </c>
      <c r="D6" s="6" t="n">
        <v>1180558</v>
      </c>
      <c r="E6" s="6" t="n">
        <v>-1180558</v>
      </c>
      <c r="F6" s="4" t="s">
        <v>60</v>
      </c>
      <c r="G6" s="4" t="s">
        <v>60</v>
      </c>
      <c r="H6" s="4" t="s">
        <v>60</v>
      </c>
    </row>
    <row r="7" spans="1:8">
      <c r="A7" s="4" t="s">
        <v>128</v>
      </c>
      <c r="B7" s="4" t="s">
        <v>60</v>
      </c>
      <c r="C7" s="4" t="s">
        <v>60</v>
      </c>
      <c r="D7" s="4" t="s">
        <v>60</v>
      </c>
      <c r="E7" s="6" t="n">
        <v>11881475</v>
      </c>
      <c r="F7" s="4" t="s">
        <v>60</v>
      </c>
      <c r="G7" s="6" t="n">
        <v>291180</v>
      </c>
      <c r="H7" s="6" t="n">
        <v>12172655</v>
      </c>
    </row>
    <row r="8" spans="1:8">
      <c r="A8" s="4" t="s">
        <v>129</v>
      </c>
      <c r="B8" s="6" t="n">
        <v>28030010</v>
      </c>
    </row>
    <row r="9" spans="1:8">
      <c r="A9" s="4" t="s">
        <v>130</v>
      </c>
      <c r="B9" s="4" t="s">
        <v>60</v>
      </c>
      <c r="C9" s="6" t="n">
        <v>7057676</v>
      </c>
      <c r="D9" s="6" t="n">
        <v>1779412</v>
      </c>
      <c r="E9" s="6" t="n">
        <v>15634756</v>
      </c>
      <c r="F9" s="6" t="n">
        <v>558264</v>
      </c>
      <c r="G9" s="6" t="n">
        <v>505295</v>
      </c>
      <c r="H9" s="6" t="n">
        <v>25535403</v>
      </c>
    </row>
    <row r="10" spans="1:8">
      <c r="A10" s="4" t="s">
        <v>127</v>
      </c>
      <c r="B10" s="4" t="s">
        <v>60</v>
      </c>
      <c r="C10" s="4" t="s">
        <v>60</v>
      </c>
      <c r="D10" s="4" t="s">
        <v>60</v>
      </c>
      <c r="E10" s="4" t="s">
        <v>60</v>
      </c>
      <c r="F10" s="6" t="n">
        <v>-1395222</v>
      </c>
      <c r="G10" s="6" t="n">
        <v>-21906</v>
      </c>
      <c r="H10" s="6" t="n">
        <v>-1417128</v>
      </c>
    </row>
    <row r="11" spans="1:8">
      <c r="A11" s="4" t="s">
        <v>73</v>
      </c>
      <c r="B11" s="4" t="s">
        <v>60</v>
      </c>
      <c r="C11" s="4" t="s">
        <v>60</v>
      </c>
      <c r="D11" s="6" t="n">
        <v>32164</v>
      </c>
      <c r="E11" s="6" t="n">
        <v>-32164</v>
      </c>
      <c r="F11" s="4" t="s">
        <v>60</v>
      </c>
      <c r="G11" s="4" t="s">
        <v>60</v>
      </c>
      <c r="H11" s="4" t="s">
        <v>60</v>
      </c>
    </row>
    <row r="12" spans="1:8">
      <c r="A12" s="4" t="s">
        <v>128</v>
      </c>
      <c r="B12" s="4" t="s">
        <v>60</v>
      </c>
      <c r="C12" s="4" t="s">
        <v>60</v>
      </c>
      <c r="D12" s="4" t="s">
        <v>60</v>
      </c>
      <c r="E12" s="6" t="n">
        <v>5184551</v>
      </c>
      <c r="F12" s="4" t="s">
        <v>60</v>
      </c>
      <c r="G12" s="6" t="n">
        <v>-64681</v>
      </c>
      <c r="H12" s="6" t="n">
        <v>5119870</v>
      </c>
    </row>
    <row r="13" spans="1:8">
      <c r="A13" s="4" t="s">
        <v>131</v>
      </c>
      <c r="B13" s="6" t="n">
        <v>28030010</v>
      </c>
    </row>
    <row r="14" spans="1:8">
      <c r="A14" s="4" t="s">
        <v>132</v>
      </c>
      <c r="B14" s="4" t="s">
        <v>60</v>
      </c>
      <c r="C14" s="5" t="n">
        <v>7057676</v>
      </c>
      <c r="D14" s="5" t="n">
        <v>1811576</v>
      </c>
      <c r="E14" s="5" t="n">
        <v>20787143</v>
      </c>
      <c r="F14" s="5" t="n">
        <v>-836958</v>
      </c>
      <c r="G14" s="5" t="n">
        <v>418708</v>
      </c>
      <c r="H14" s="5" t="n">
        <v>292381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0"/>
    <col customWidth="1" max="2" min="2" width="57"/>
  </cols>
  <sheetData>
    <row r="1" spans="1:2">
      <c r="A1" s="1" t="s">
        <v>393</v>
      </c>
      <c r="B1" s="2" t="s">
        <v>1</v>
      </c>
    </row>
    <row r="2" spans="1:2">
      <c r="B2" s="2" t="s">
        <v>2</v>
      </c>
    </row>
    <row r="3" spans="1:2">
      <c r="A3" s="4" t="s">
        <v>394</v>
      </c>
      <c r="B3" s="4" t="s">
        <v>395</v>
      </c>
    </row>
    <row r="4" spans="1:2">
      <c r="A4" s="4" t="s">
        <v>396</v>
      </c>
      <c r="B4" s="4" t="s">
        <v>397</v>
      </c>
    </row>
    <row r="5" spans="1:2">
      <c r="A5" s="4" t="s">
        <v>398</v>
      </c>
    </row>
    <row r="6" spans="1:2">
      <c r="A6" s="4" t="s">
        <v>394</v>
      </c>
      <c r="B6" s="4" t="s">
        <v>399</v>
      </c>
    </row>
    <row r="7" spans="1:2">
      <c r="A7" s="4" t="s">
        <v>396</v>
      </c>
      <c r="B7" s="4" t="s">
        <v>400</v>
      </c>
    </row>
    <row r="8" spans="1:2">
      <c r="A8" s="4" t="s">
        <v>401</v>
      </c>
      <c r="B8" s="4" t="s">
        <v>402</v>
      </c>
    </row>
    <row r="9" spans="1:2">
      <c r="A9" s="4" t="s">
        <v>403</v>
      </c>
      <c r="B9" s="4" t="s">
        <v>404</v>
      </c>
    </row>
    <row r="10" spans="1:2">
      <c r="A10" s="4" t="s">
        <v>405</v>
      </c>
    </row>
    <row r="11" spans="1:2">
      <c r="A11" s="4" t="s">
        <v>394</v>
      </c>
      <c r="B11" s="4" t="s">
        <v>406</v>
      </c>
    </row>
    <row r="12" spans="1:2">
      <c r="A12" s="4" t="s">
        <v>396</v>
      </c>
      <c r="B12" s="4" t="s">
        <v>400</v>
      </c>
    </row>
    <row r="13" spans="1:2">
      <c r="A13" s="4" t="s">
        <v>401</v>
      </c>
      <c r="B13" s="4" t="s">
        <v>407</v>
      </c>
    </row>
    <row r="14" spans="1:2">
      <c r="A14" s="4" t="s">
        <v>403</v>
      </c>
      <c r="B14" s="4" t="s">
        <v>408</v>
      </c>
    </row>
    <row r="15" spans="1:2">
      <c r="A15" s="4" t="s">
        <v>409</v>
      </c>
    </row>
    <row r="16" spans="1:2">
      <c r="A16" s="4" t="s">
        <v>394</v>
      </c>
      <c r="B16" s="4" t="s">
        <v>410</v>
      </c>
    </row>
    <row r="17" spans="1:2">
      <c r="A17" s="4" t="s">
        <v>396</v>
      </c>
      <c r="B17" s="4" t="s">
        <v>400</v>
      </c>
    </row>
    <row r="18" spans="1:2">
      <c r="A18" s="4" t="s">
        <v>401</v>
      </c>
      <c r="B18" s="4" t="s">
        <v>411</v>
      </c>
    </row>
    <row r="19" spans="1:2">
      <c r="A19" s="4" t="s">
        <v>403</v>
      </c>
      <c r="B19" s="4" t="s">
        <v>412</v>
      </c>
    </row>
    <row r="20" spans="1:2">
      <c r="A20" s="4" t="s">
        <v>413</v>
      </c>
    </row>
    <row r="21" spans="1:2">
      <c r="A21" s="4" t="s">
        <v>394</v>
      </c>
      <c r="B21" s="4" t="s">
        <v>414</v>
      </c>
    </row>
    <row r="22" spans="1:2">
      <c r="A22" s="4" t="s">
        <v>396</v>
      </c>
      <c r="B22" s="4" t="s">
        <v>400</v>
      </c>
    </row>
    <row r="23" spans="1:2">
      <c r="A23" s="4" t="s">
        <v>401</v>
      </c>
      <c r="B23" s="4" t="s">
        <v>415</v>
      </c>
    </row>
    <row r="24" spans="1:2">
      <c r="A24" s="4" t="s">
        <v>403</v>
      </c>
      <c r="B24" s="4" t="s">
        <v>416</v>
      </c>
    </row>
    <row r="25" spans="1:2">
      <c r="A25" s="4" t="s">
        <v>417</v>
      </c>
    </row>
    <row r="26" spans="1:2">
      <c r="A26" s="4" t="s">
        <v>394</v>
      </c>
      <c r="B26" s="4" t="s">
        <v>418</v>
      </c>
    </row>
    <row r="27" spans="1:2">
      <c r="A27" s="4" t="s">
        <v>396</v>
      </c>
      <c r="B27" s="4" t="s">
        <v>400</v>
      </c>
    </row>
    <row r="28" spans="1:2">
      <c r="A28" s="4" t="s">
        <v>401</v>
      </c>
      <c r="B28" s="4" t="s">
        <v>419</v>
      </c>
    </row>
    <row r="29" spans="1:2">
      <c r="A29" s="4" t="s">
        <v>403</v>
      </c>
      <c r="B29" s="4" t="s">
        <v>416</v>
      </c>
    </row>
    <row r="30" spans="1:2">
      <c r="A30" s="4" t="s">
        <v>420</v>
      </c>
    </row>
    <row r="31" spans="1:2">
      <c r="A31" s="4" t="s">
        <v>394</v>
      </c>
      <c r="B31" s="4" t="s">
        <v>421</v>
      </c>
    </row>
    <row r="32" spans="1:2">
      <c r="A32" s="4" t="s">
        <v>396</v>
      </c>
      <c r="B32" s="4" t="s">
        <v>422</v>
      </c>
    </row>
    <row r="33" spans="1:2">
      <c r="A33" s="4" t="s">
        <v>423</v>
      </c>
      <c r="B33" s="4" t="s">
        <v>424</v>
      </c>
    </row>
    <row r="34" spans="1:2">
      <c r="A34" s="4" t="s">
        <v>403</v>
      </c>
      <c r="B34" s="4" t="s">
        <v>425</v>
      </c>
    </row>
    <row r="35" spans="1:2">
      <c r="A35" s="4" t="s">
        <v>426</v>
      </c>
    </row>
    <row r="36" spans="1:2">
      <c r="A36" s="4" t="s">
        <v>394</v>
      </c>
      <c r="B36" s="4" t="s">
        <v>427</v>
      </c>
    </row>
    <row r="37" spans="1:2">
      <c r="A37" s="4" t="s">
        <v>396</v>
      </c>
      <c r="B37" s="4" t="s">
        <v>428</v>
      </c>
    </row>
    <row r="38" spans="1:2">
      <c r="A38" s="4" t="s">
        <v>423</v>
      </c>
      <c r="B38" s="4" t="s">
        <v>424</v>
      </c>
    </row>
    <row r="39" spans="1:2">
      <c r="A39" s="4" t="s">
        <v>403</v>
      </c>
      <c r="B39" s="4" t="s">
        <v>425</v>
      </c>
    </row>
    <row r="40" spans="1:2">
      <c r="A40" s="4" t="s">
        <v>429</v>
      </c>
    </row>
    <row r="41" spans="1:2">
      <c r="A41" s="4" t="s">
        <v>394</v>
      </c>
      <c r="B41" s="4" t="s">
        <v>430</v>
      </c>
    </row>
    <row r="42" spans="1:2">
      <c r="A42" s="4" t="s">
        <v>396</v>
      </c>
      <c r="B42" s="4" t="s">
        <v>400</v>
      </c>
    </row>
    <row r="43" spans="1:2">
      <c r="A43" s="4" t="s">
        <v>423</v>
      </c>
      <c r="B43" s="4" t="s">
        <v>424</v>
      </c>
    </row>
    <row r="44" spans="1:2">
      <c r="A44" s="4" t="s">
        <v>403</v>
      </c>
      <c r="B4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78"/>
    <col customWidth="1" max="2" min="2" width="14"/>
    <col customWidth="1" max="3" min="3" width="80"/>
    <col customWidth="1" max="4" min="4" width="80"/>
    <col customWidth="1" max="5" min="5" width="14"/>
    <col customWidth="1" max="6" min="6" width="16"/>
    <col customWidth="1" max="7" min="7" width="14"/>
    <col customWidth="1" max="8" min="8" width="14"/>
    <col customWidth="1" max="9" min="9" width="13"/>
    <col customWidth="1" max="10" min="10" width="14"/>
    <col customWidth="1" max="11" min="11" width="14"/>
    <col customWidth="1" max="12" min="12" width="14"/>
  </cols>
  <sheetData>
    <row r="1" spans="1:12">
      <c r="A1" s="1" t="s">
        <v>432</v>
      </c>
      <c r="B1" s="2" t="s">
        <v>433</v>
      </c>
      <c r="C1" s="2" t="s">
        <v>434</v>
      </c>
      <c r="D1" s="2" t="s">
        <v>435</v>
      </c>
      <c r="E1" s="2" t="s">
        <v>436</v>
      </c>
      <c r="F1" s="2" t="s">
        <v>2</v>
      </c>
      <c r="G1" s="2" t="s">
        <v>36</v>
      </c>
      <c r="H1" s="2" t="s">
        <v>437</v>
      </c>
      <c r="I1" s="2" t="s">
        <v>438</v>
      </c>
      <c r="J1" s="2" t="s">
        <v>439</v>
      </c>
      <c r="K1" s="2" t="s">
        <v>440</v>
      </c>
      <c r="L1" s="2" t="s">
        <v>441</v>
      </c>
    </row>
    <row r="2" spans="1:12">
      <c r="A2" s="4" t="s">
        <v>394</v>
      </c>
      <c r="F2" s="4" t="s">
        <v>395</v>
      </c>
    </row>
    <row r="3" spans="1:12">
      <c r="A3" s="4" t="s">
        <v>442</v>
      </c>
      <c r="F3" s="4" t="s">
        <v>397</v>
      </c>
    </row>
    <row r="4" spans="1:12">
      <c r="A4" s="4" t="s">
        <v>443</v>
      </c>
      <c r="F4" s="6" t="n">
        <v>28030010</v>
      </c>
      <c r="G4" s="6" t="n">
        <v>28030010</v>
      </c>
    </row>
    <row r="5" spans="1:12">
      <c r="A5" s="4" t="s">
        <v>444</v>
      </c>
      <c r="F5" s="6" t="n">
        <v>28030010</v>
      </c>
      <c r="G5" s="6" t="n">
        <v>28030010</v>
      </c>
    </row>
    <row r="6" spans="1:12">
      <c r="A6" s="4" t="s">
        <v>445</v>
      </c>
      <c r="C6" s="4" t="s">
        <v>446</v>
      </c>
    </row>
    <row r="7" spans="1:12">
      <c r="A7" s="4" t="s">
        <v>447</v>
      </c>
    </row>
    <row r="8" spans="1:12">
      <c r="A8" s="4" t="s">
        <v>448</v>
      </c>
      <c r="D8" s="4" t="s">
        <v>449</v>
      </c>
    </row>
    <row r="9" spans="1:12">
      <c r="A9" s="4" t="s">
        <v>450</v>
      </c>
    </row>
    <row r="10" spans="1:12">
      <c r="A10" s="4" t="s">
        <v>451</v>
      </c>
      <c r="B10" s="5" t="n">
        <v>1200</v>
      </c>
    </row>
    <row r="11" spans="1:12">
      <c r="A11" s="4" t="s">
        <v>452</v>
      </c>
      <c r="C11" s="4" t="s">
        <v>453</v>
      </c>
    </row>
    <row r="12" spans="1:12">
      <c r="A12" s="4" t="s">
        <v>443</v>
      </c>
      <c r="H12" s="6" t="n">
        <v>18892943</v>
      </c>
    </row>
    <row r="13" spans="1:12">
      <c r="A13" s="4" t="s">
        <v>444</v>
      </c>
      <c r="H13" s="6" t="n">
        <v>28030010</v>
      </c>
    </row>
    <row r="14" spans="1:12">
      <c r="A14" s="4" t="s">
        <v>454</v>
      </c>
      <c r="F14" s="6" t="n">
        <v>18892943</v>
      </c>
    </row>
    <row r="15" spans="1:12">
      <c r="A15" s="4" t="s">
        <v>455</v>
      </c>
      <c r="F15" s="4" t="s">
        <v>456</v>
      </c>
    </row>
    <row r="16" spans="1:12">
      <c r="A16" s="4" t="s">
        <v>457</v>
      </c>
    </row>
    <row r="17" spans="1:12">
      <c r="A17" s="4" t="s">
        <v>458</v>
      </c>
      <c r="F17" s="4" t="s">
        <v>459</v>
      </c>
    </row>
    <row r="18" spans="1:12">
      <c r="A18" s="4" t="s">
        <v>460</v>
      </c>
    </row>
    <row r="19" spans="1:12">
      <c r="A19" s="4" t="s">
        <v>461</v>
      </c>
      <c r="F19" s="6" t="n">
        <v>27830000</v>
      </c>
    </row>
    <row r="20" spans="1:12">
      <c r="A20" s="4" t="s">
        <v>462</v>
      </c>
    </row>
    <row r="21" spans="1:12">
      <c r="A21" s="4" t="s">
        <v>452</v>
      </c>
      <c r="C21" s="4" t="s">
        <v>463</v>
      </c>
    </row>
    <row r="22" spans="1:12">
      <c r="A22" s="4" t="s">
        <v>464</v>
      </c>
    </row>
    <row r="23" spans="1:12">
      <c r="A23" s="4" t="s">
        <v>443</v>
      </c>
      <c r="E23" s="6" t="n">
        <v>30010</v>
      </c>
    </row>
    <row r="24" spans="1:12">
      <c r="A24" s="4" t="s">
        <v>465</v>
      </c>
    </row>
    <row r="25" spans="1:12">
      <c r="A25" s="4" t="s">
        <v>443</v>
      </c>
      <c r="E25" s="6" t="n">
        <v>170000</v>
      </c>
    </row>
    <row r="26" spans="1:12">
      <c r="A26" s="4" t="s">
        <v>466</v>
      </c>
    </row>
    <row r="27" spans="1:12">
      <c r="A27" s="4" t="s">
        <v>467</v>
      </c>
      <c r="E27" s="5" t="n">
        <v>120000</v>
      </c>
    </row>
    <row r="28" spans="1:12">
      <c r="A28" s="4" t="s">
        <v>443</v>
      </c>
      <c r="E28" s="6" t="n">
        <v>200010</v>
      </c>
    </row>
    <row r="29" spans="1:12">
      <c r="A29" s="4" t="s">
        <v>444</v>
      </c>
      <c r="E29" s="6" t="n">
        <v>200010</v>
      </c>
    </row>
    <row r="30" spans="1:12">
      <c r="A30" s="4" t="s">
        <v>468</v>
      </c>
      <c r="E30" s="4" t="s">
        <v>469</v>
      </c>
    </row>
    <row r="31" spans="1:12">
      <c r="A31" s="4" t="s">
        <v>470</v>
      </c>
    </row>
    <row r="32" spans="1:12">
      <c r="A32" s="4" t="s">
        <v>471</v>
      </c>
      <c r="I32" s="4" t="s">
        <v>472</v>
      </c>
    </row>
    <row r="33" spans="1:12">
      <c r="A33" s="4" t="s">
        <v>77</v>
      </c>
      <c r="F33" s="4" t="s">
        <v>473</v>
      </c>
    </row>
    <row r="34" spans="1:12">
      <c r="A34" s="4" t="s">
        <v>474</v>
      </c>
    </row>
    <row r="35" spans="1:12">
      <c r="A35" s="4" t="s">
        <v>452</v>
      </c>
      <c r="F35" s="4" t="s">
        <v>475</v>
      </c>
    </row>
    <row r="36" spans="1:12">
      <c r="A36" s="4" t="s">
        <v>476</v>
      </c>
      <c r="J36" s="4" t="s">
        <v>477</v>
      </c>
    </row>
    <row r="37" spans="1:12">
      <c r="A37" s="4" t="s">
        <v>478</v>
      </c>
      <c r="F37" s="4" t="s">
        <v>479</v>
      </c>
    </row>
    <row r="38" spans="1:12">
      <c r="A38" s="4" t="s">
        <v>471</v>
      </c>
      <c r="I38" s="4" t="s">
        <v>477</v>
      </c>
    </row>
    <row r="39" spans="1:12">
      <c r="A39" s="4" t="s">
        <v>480</v>
      </c>
    </row>
    <row r="40" spans="1:12">
      <c r="A40" s="4" t="s">
        <v>478</v>
      </c>
      <c r="K40" s="4" t="s">
        <v>473</v>
      </c>
    </row>
    <row r="41" spans="1:12">
      <c r="A41" s="4" t="s">
        <v>481</v>
      </c>
    </row>
    <row r="42" spans="1:12">
      <c r="A42" s="4" t="s">
        <v>478</v>
      </c>
      <c r="K42" s="4" t="s">
        <v>482</v>
      </c>
    </row>
    <row r="43" spans="1:12">
      <c r="A43" s="4" t="s">
        <v>483</v>
      </c>
    </row>
    <row r="44" spans="1:12">
      <c r="A44" s="4" t="s">
        <v>478</v>
      </c>
      <c r="K44" s="4" t="s">
        <v>477</v>
      </c>
    </row>
    <row r="45" spans="1:12">
      <c r="A45" s="4" t="s">
        <v>484</v>
      </c>
    </row>
    <row r="46" spans="1:12">
      <c r="A46" s="4" t="s">
        <v>467</v>
      </c>
      <c r="L46" s="5" t="n">
        <v>3103133</v>
      </c>
    </row>
    <row r="47" spans="1:12">
      <c r="A47" s="4" t="s">
        <v>485</v>
      </c>
    </row>
    <row r="48" spans="1:12">
      <c r="A48" s="4" t="s">
        <v>476</v>
      </c>
      <c r="L48" s="4" t="s">
        <v>477</v>
      </c>
    </row>
    <row r="49" spans="1:12">
      <c r="A49" s="4" t="s">
        <v>486</v>
      </c>
    </row>
    <row r="50" spans="1:12">
      <c r="A50" s="4" t="s">
        <v>487</v>
      </c>
      <c r="B50" s="4" t="s">
        <v>4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16"/>
  </cols>
  <sheetData>
    <row r="1" spans="1:2">
      <c r="A1" s="1" t="s">
        <v>488</v>
      </c>
      <c r="B1" s="2" t="s">
        <v>1</v>
      </c>
    </row>
    <row r="2" spans="1:2">
      <c r="B2" s="2" t="s">
        <v>2</v>
      </c>
    </row>
    <row r="3" spans="1:2">
      <c r="A3" s="4" t="s">
        <v>489</v>
      </c>
    </row>
    <row r="4" spans="1:2">
      <c r="A4" s="4" t="s">
        <v>490</v>
      </c>
      <c r="B4" s="4" t="s">
        <v>491</v>
      </c>
    </row>
    <row r="5" spans="1:2">
      <c r="A5" s="4" t="s">
        <v>492</v>
      </c>
    </row>
    <row r="6" spans="1:2">
      <c r="A6" s="4" t="s">
        <v>490</v>
      </c>
      <c r="B6" s="4" t="s">
        <v>493</v>
      </c>
    </row>
    <row r="7" spans="1:2">
      <c r="A7" s="4" t="s">
        <v>494</v>
      </c>
    </row>
    <row r="8" spans="1:2">
      <c r="A8" s="4" t="s">
        <v>490</v>
      </c>
      <c r="B8" s="4" t="s">
        <v>495</v>
      </c>
    </row>
    <row r="9" spans="1:2">
      <c r="A9" s="4" t="s">
        <v>496</v>
      </c>
    </row>
    <row r="10" spans="1:2">
      <c r="A10" s="4" t="s">
        <v>490</v>
      </c>
      <c r="B10" s="4" t="s">
        <v>493</v>
      </c>
    </row>
    <row r="11" spans="1:2">
      <c r="A11" s="4" t="s">
        <v>497</v>
      </c>
    </row>
    <row r="12" spans="1:2">
      <c r="A12" s="4" t="s">
        <v>490</v>
      </c>
      <c r="B12" s="4" t="s">
        <v>498</v>
      </c>
    </row>
    <row r="13" spans="1:2">
      <c r="A13" s="4" t="s">
        <v>499</v>
      </c>
    </row>
    <row r="14" spans="1:2">
      <c r="A14" s="4" t="s">
        <v>490</v>
      </c>
      <c r="B14" s="4" t="s">
        <v>500</v>
      </c>
    </row>
    <row r="15" spans="1:2">
      <c r="A15" s="4" t="s">
        <v>501</v>
      </c>
    </row>
    <row r="16" spans="1:2">
      <c r="A16" s="4" t="s">
        <v>490</v>
      </c>
      <c r="B16" s="4" t="s">
        <v>502</v>
      </c>
    </row>
    <row r="17" spans="1:2">
      <c r="A17" s="4" t="s">
        <v>503</v>
      </c>
    </row>
    <row r="18" spans="1:2">
      <c r="A18" s="4" t="s">
        <v>490</v>
      </c>
      <c r="B18" s="4" t="s">
        <v>498</v>
      </c>
    </row>
    <row r="19" spans="1:2">
      <c r="A19" s="4" t="s">
        <v>504</v>
      </c>
    </row>
    <row r="20" spans="1:2">
      <c r="A20" s="4" t="s">
        <v>490</v>
      </c>
      <c r="B20"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24"/>
    <col customWidth="1" max="3" min="3" width="24"/>
    <col customWidth="1" max="4" min="4" width="24"/>
  </cols>
  <sheetData>
    <row r="1" spans="1:4">
      <c r="A1" s="1" t="s">
        <v>505</v>
      </c>
      <c r="B1" s="2" t="s">
        <v>506</v>
      </c>
      <c r="C1" s="2" t="s">
        <v>507</v>
      </c>
      <c r="D1" s="2" t="s">
        <v>508</v>
      </c>
    </row>
    <row r="2" spans="1:4">
      <c r="A2" s="4" t="s">
        <v>509</v>
      </c>
      <c r="B2" s="8" t="n">
        <v>6.8632</v>
      </c>
      <c r="C2" s="8" t="n">
        <v>6.5342</v>
      </c>
      <c r="D2" s="8" t="n">
        <v>6.937</v>
      </c>
    </row>
    <row r="3" spans="1:4">
      <c r="A3" s="4" t="s">
        <v>510</v>
      </c>
      <c r="B3" s="9" t="n">
        <v>6.6174</v>
      </c>
      <c r="C3" s="9" t="n">
        <v>6.7518</v>
      </c>
      <c r="D3" s="9" t="n">
        <v>6.6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6</v>
      </c>
    </row>
    <row r="3" spans="1:3">
      <c r="A3" s="3" t="s">
        <v>512</v>
      </c>
    </row>
    <row r="4" spans="1:3">
      <c r="A4" s="4" t="s">
        <v>513</v>
      </c>
      <c r="B4" s="5" t="n">
        <v>5184551</v>
      </c>
      <c r="C4" s="5" t="n">
        <v>11881475</v>
      </c>
    </row>
    <row r="5" spans="1:3">
      <c r="A5" s="4" t="s">
        <v>514</v>
      </c>
      <c r="B5" s="6" t="n">
        <v>28030010</v>
      </c>
      <c r="C5" s="6" t="n">
        <v>28030010</v>
      </c>
    </row>
    <row r="6" spans="1:3">
      <c r="A6" s="4" t="s">
        <v>515</v>
      </c>
      <c r="B6" s="7" t="n">
        <v>0.18</v>
      </c>
      <c r="C6" s="7" t="n">
        <v>0.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516</v>
      </c>
      <c r="B1" s="2" t="s">
        <v>1</v>
      </c>
    </row>
    <row r="2" spans="1:3">
      <c r="B2" s="2" t="s">
        <v>2</v>
      </c>
      <c r="C2" s="2" t="s">
        <v>36</v>
      </c>
    </row>
    <row r="3" spans="1:3">
      <c r="A3" s="4" t="s">
        <v>253</v>
      </c>
      <c r="B3" s="5" t="n">
        <v>74145</v>
      </c>
      <c r="C3" s="5" t="n">
        <v>74621</v>
      </c>
    </row>
    <row r="4" spans="1:3">
      <c r="A4" s="4" t="s">
        <v>517</v>
      </c>
      <c r="B4" s="6" t="n">
        <v>18976</v>
      </c>
      <c r="C4" s="4" t="s">
        <v>60</v>
      </c>
    </row>
    <row r="5" spans="1:3">
      <c r="A5" s="4" t="s">
        <v>44</v>
      </c>
      <c r="B5" s="6" t="n">
        <v>1391066</v>
      </c>
      <c r="C5" s="6" t="n">
        <v>1922486</v>
      </c>
    </row>
    <row r="6" spans="1:3">
      <c r="A6" s="4" t="s">
        <v>57</v>
      </c>
      <c r="B6" s="6" t="n">
        <v>3546584</v>
      </c>
      <c r="C6" s="6" t="n">
        <v>7571026</v>
      </c>
    </row>
    <row r="7" spans="1:3">
      <c r="A7" s="4" t="s">
        <v>518</v>
      </c>
      <c r="B7" s="5" t="n">
        <v>223121</v>
      </c>
      <c r="C7" s="6" t="n">
        <v>286431</v>
      </c>
    </row>
    <row r="8" spans="1:3">
      <c r="A8" s="4" t="s">
        <v>519</v>
      </c>
      <c r="B8" s="4" t="s">
        <v>520</v>
      </c>
    </row>
    <row r="9" spans="1:3">
      <c r="A9" s="4" t="s">
        <v>521</v>
      </c>
      <c r="C9" s="5" t="n">
        <v>7466669</v>
      </c>
    </row>
    <row r="10" spans="1:3">
      <c r="A10" s="4" t="s">
        <v>522</v>
      </c>
    </row>
    <row r="11" spans="1:3">
      <c r="A11" s="4" t="s">
        <v>523</v>
      </c>
      <c r="B11" s="4" t="s">
        <v>524</v>
      </c>
    </row>
    <row r="12" spans="1:3">
      <c r="A12" s="4" t="s">
        <v>525</v>
      </c>
    </row>
    <row r="13" spans="1:3">
      <c r="A13" s="4" t="s">
        <v>521</v>
      </c>
      <c r="B13" s="5" t="n">
        <v>3087124</v>
      </c>
    </row>
    <row r="14" spans="1:3">
      <c r="A14" s="4" t="s">
        <v>526</v>
      </c>
      <c r="B14" s="5" t="n">
        <v>12204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27</v>
      </c>
      <c r="B1" s="2" t="s">
        <v>1</v>
      </c>
    </row>
    <row r="2" spans="1:3">
      <c r="B2" s="2" t="s">
        <v>2</v>
      </c>
      <c r="C2" s="2" t="s">
        <v>36</v>
      </c>
    </row>
    <row r="3" spans="1:3">
      <c r="A3" s="4" t="s">
        <v>528</v>
      </c>
    </row>
    <row r="4" spans="1:3">
      <c r="A4" s="4" t="s">
        <v>529</v>
      </c>
      <c r="B4" s="4" t="s">
        <v>530</v>
      </c>
      <c r="C4" s="4" t="s">
        <v>473</v>
      </c>
    </row>
    <row r="5" spans="1:3">
      <c r="A5" s="4" t="s">
        <v>531</v>
      </c>
    </row>
    <row r="6" spans="1:3">
      <c r="A6" s="4" t="s">
        <v>529</v>
      </c>
      <c r="B6" s="4" t="s">
        <v>532</v>
      </c>
      <c r="C6" s="4" t="s">
        <v>533</v>
      </c>
    </row>
    <row r="7" spans="1:3">
      <c r="A7" s="4" t="s">
        <v>534</v>
      </c>
    </row>
    <row r="8" spans="1:3">
      <c r="A8" s="4" t="s">
        <v>529</v>
      </c>
      <c r="B8" s="4" t="s">
        <v>535</v>
      </c>
      <c r="C8" s="4" t="s">
        <v>5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37</v>
      </c>
      <c r="B1" s="2" t="s">
        <v>1</v>
      </c>
    </row>
    <row r="2" spans="1:3">
      <c r="B2" s="2" t="s">
        <v>2</v>
      </c>
      <c r="C2" s="2" t="s">
        <v>36</v>
      </c>
    </row>
    <row r="3" spans="1:3">
      <c r="A3" s="4" t="s">
        <v>528</v>
      </c>
    </row>
    <row r="4" spans="1:3">
      <c r="A4" s="4" t="s">
        <v>538</v>
      </c>
      <c r="B4" s="4" t="s">
        <v>539</v>
      </c>
      <c r="C4" s="4" t="s">
        <v>540</v>
      </c>
    </row>
    <row r="5" spans="1:3">
      <c r="A5" s="4" t="s">
        <v>541</v>
      </c>
    </row>
    <row r="6" spans="1:3">
      <c r="A6" s="4" t="s">
        <v>538</v>
      </c>
      <c r="B6" s="4" t="s">
        <v>542</v>
      </c>
      <c r="C6" s="4" t="s">
        <v>60</v>
      </c>
    </row>
    <row r="7" spans="1:3">
      <c r="A7" s="4" t="s">
        <v>531</v>
      </c>
    </row>
    <row r="8" spans="1:3">
      <c r="A8" s="4" t="s">
        <v>538</v>
      </c>
      <c r="B8" s="4" t="s">
        <v>60</v>
      </c>
      <c r="C8" s="4" t="s">
        <v>5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44</v>
      </c>
      <c r="B1" s="2" t="s">
        <v>2</v>
      </c>
      <c r="C1" s="2" t="s">
        <v>36</v>
      </c>
      <c r="D1" s="2" t="s">
        <v>545</v>
      </c>
    </row>
    <row r="2" spans="1:4">
      <c r="A2" s="4" t="s">
        <v>38</v>
      </c>
      <c r="B2" s="5" t="n">
        <v>4914748</v>
      </c>
      <c r="C2" s="5" t="n">
        <v>16391266</v>
      </c>
      <c r="D2" s="5" t="n">
        <v>1902197</v>
      </c>
    </row>
    <row r="3" spans="1:4">
      <c r="A3" s="4" t="s">
        <v>546</v>
      </c>
    </row>
    <row r="4" spans="1:4">
      <c r="A4" s="4" t="s">
        <v>38</v>
      </c>
      <c r="B4" s="6" t="n">
        <v>4907519</v>
      </c>
      <c r="C4" s="5" t="n">
        <v>16341475</v>
      </c>
    </row>
    <row r="5" spans="1:4">
      <c r="A5" s="4" t="s">
        <v>547</v>
      </c>
      <c r="B5" s="5" t="n">
        <v>728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48</v>
      </c>
      <c r="B1" s="2" t="s">
        <v>2</v>
      </c>
      <c r="C1" s="2" t="s">
        <v>36</v>
      </c>
    </row>
    <row r="2" spans="1:3">
      <c r="A2" s="3" t="s">
        <v>549</v>
      </c>
    </row>
    <row r="3" spans="1:3">
      <c r="A3" s="4" t="s">
        <v>144</v>
      </c>
      <c r="B3" s="5" t="n">
        <v>3677706</v>
      </c>
      <c r="C3" s="5" t="n">
        <v>7676824</v>
      </c>
    </row>
    <row r="4" spans="1:3">
      <c r="A4" s="4" t="s">
        <v>550</v>
      </c>
      <c r="B4" s="6" t="n">
        <v>-71046</v>
      </c>
      <c r="C4" s="6" t="n">
        <v>-62992</v>
      </c>
    </row>
    <row r="5" spans="1:3">
      <c r="A5" s="4" t="s">
        <v>39</v>
      </c>
      <c r="B5" s="5" t="n">
        <v>3606660</v>
      </c>
      <c r="C5" s="5" t="n">
        <v>7613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6</v>
      </c>
    </row>
    <row r="3" spans="1:3">
      <c r="A3" s="3" t="s">
        <v>134</v>
      </c>
    </row>
    <row r="4" spans="1:3">
      <c r="A4" s="4" t="s">
        <v>106</v>
      </c>
      <c r="B4" s="5" t="n">
        <v>5119870</v>
      </c>
      <c r="C4" s="5" t="n">
        <v>12172655</v>
      </c>
    </row>
    <row r="5" spans="1:3">
      <c r="A5" s="3" t="s">
        <v>135</v>
      </c>
    </row>
    <row r="6" spans="1:3">
      <c r="A6" s="4" t="s">
        <v>136</v>
      </c>
      <c r="B6" s="6" t="n">
        <v>379372</v>
      </c>
      <c r="C6" s="6" t="n">
        <v>125519</v>
      </c>
    </row>
    <row r="7" spans="1:3">
      <c r="A7" s="4" t="s">
        <v>137</v>
      </c>
      <c r="B7" s="6" t="n">
        <v>179395</v>
      </c>
      <c r="C7" s="6" t="n">
        <v>175737</v>
      </c>
    </row>
    <row r="8" spans="1:3">
      <c r="A8" s="4" t="s">
        <v>138</v>
      </c>
      <c r="B8" s="4" t="s">
        <v>60</v>
      </c>
      <c r="C8" s="6" t="n">
        <v>3061</v>
      </c>
    </row>
    <row r="9" spans="1:3">
      <c r="A9" s="4" t="s">
        <v>139</v>
      </c>
      <c r="B9" s="6" t="n">
        <v>3216</v>
      </c>
      <c r="C9" s="6" t="n">
        <v>72216</v>
      </c>
    </row>
    <row r="10" spans="1:3">
      <c r="A10" s="4" t="s">
        <v>140</v>
      </c>
      <c r="B10" s="6" t="n">
        <v>18976</v>
      </c>
      <c r="C10" s="4" t="s">
        <v>60</v>
      </c>
    </row>
    <row r="11" spans="1:3">
      <c r="A11" s="4" t="s">
        <v>141</v>
      </c>
      <c r="B11" s="4" t="s">
        <v>60</v>
      </c>
      <c r="C11" s="6" t="n">
        <v>2320171</v>
      </c>
    </row>
    <row r="12" spans="1:3">
      <c r="A12" s="4" t="s">
        <v>142</v>
      </c>
      <c r="B12" s="6" t="n">
        <v>4299</v>
      </c>
      <c r="C12" s="6" t="n">
        <v>4132</v>
      </c>
    </row>
    <row r="13" spans="1:3">
      <c r="A13" s="3" t="s">
        <v>143</v>
      </c>
    </row>
    <row r="14" spans="1:3">
      <c r="A14" s="4" t="s">
        <v>144</v>
      </c>
      <c r="B14" s="6" t="n">
        <v>3765978</v>
      </c>
      <c r="C14" s="6" t="n">
        <v>-7370262</v>
      </c>
    </row>
    <row r="15" spans="1:3">
      <c r="A15" s="4" t="s">
        <v>145</v>
      </c>
      <c r="B15" s="6" t="n">
        <v>343684</v>
      </c>
      <c r="C15" s="6" t="n">
        <v>675216</v>
      </c>
    </row>
    <row r="16" spans="1:3">
      <c r="A16" s="4" t="s">
        <v>42</v>
      </c>
      <c r="B16" s="6" t="n">
        <v>973766</v>
      </c>
      <c r="C16" s="6" t="n">
        <v>-1695142</v>
      </c>
    </row>
    <row r="17" spans="1:3">
      <c r="A17" s="4" t="s">
        <v>146</v>
      </c>
      <c r="B17" s="4" t="s">
        <v>60</v>
      </c>
      <c r="C17" s="6" t="n">
        <v>3399231</v>
      </c>
    </row>
    <row r="18" spans="1:3">
      <c r="A18" s="4" t="s">
        <v>43</v>
      </c>
      <c r="B18" s="6" t="n">
        <v>-1418543</v>
      </c>
      <c r="C18" s="6" t="n">
        <v>-164845</v>
      </c>
    </row>
    <row r="19" spans="1:3">
      <c r="A19" s="4" t="s">
        <v>44</v>
      </c>
      <c r="B19" s="6" t="n">
        <v>455576</v>
      </c>
      <c r="C19" s="6" t="n">
        <v>-1860525</v>
      </c>
    </row>
    <row r="20" spans="1:3">
      <c r="A20" s="4" t="s">
        <v>55</v>
      </c>
      <c r="B20" s="6" t="n">
        <v>593239</v>
      </c>
      <c r="C20" s="6" t="n">
        <v>547175</v>
      </c>
    </row>
    <row r="21" spans="1:3">
      <c r="A21" s="4" t="s">
        <v>147</v>
      </c>
      <c r="B21" s="6" t="n">
        <v>-1766211</v>
      </c>
      <c r="C21" s="6" t="n">
        <v>1711531</v>
      </c>
    </row>
    <row r="22" spans="1:3">
      <c r="A22" s="4" t="s">
        <v>57</v>
      </c>
      <c r="B22" s="6" t="n">
        <v>-3797502</v>
      </c>
      <c r="C22" s="6" t="n">
        <v>7327014</v>
      </c>
    </row>
    <row r="23" spans="1:3">
      <c r="A23" s="4" t="s">
        <v>56</v>
      </c>
      <c r="B23" s="6" t="n">
        <v>-4202909</v>
      </c>
      <c r="C23" s="6" t="n">
        <v>-2190045</v>
      </c>
    </row>
    <row r="24" spans="1:3">
      <c r="A24" s="4" t="s">
        <v>58</v>
      </c>
      <c r="B24" s="6" t="n">
        <v>958891</v>
      </c>
      <c r="C24" s="6" t="n">
        <v>430689</v>
      </c>
    </row>
    <row r="25" spans="1:3">
      <c r="A25" s="4" t="s">
        <v>148</v>
      </c>
      <c r="B25" s="6" t="n">
        <v>-2596128</v>
      </c>
      <c r="C25" s="6" t="n">
        <v>3236611</v>
      </c>
    </row>
    <row r="26" spans="1:3">
      <c r="A26" s="4" t="s">
        <v>149</v>
      </c>
      <c r="B26" s="6" t="n">
        <v>67848</v>
      </c>
      <c r="C26" s="6" t="n">
        <v>96839</v>
      </c>
    </row>
    <row r="27" spans="1:3">
      <c r="A27" s="4" t="s">
        <v>50</v>
      </c>
      <c r="B27" s="6" t="n">
        <v>-190562</v>
      </c>
      <c r="C27" s="4" t="s">
        <v>60</v>
      </c>
    </row>
    <row r="28" spans="1:3">
      <c r="A28" s="4" t="s">
        <v>150</v>
      </c>
      <c r="B28" s="6" t="n">
        <v>-1107745</v>
      </c>
      <c r="C28" s="6" t="n">
        <v>19016978</v>
      </c>
    </row>
    <row r="29" spans="1:3">
      <c r="A29" s="3" t="s">
        <v>151</v>
      </c>
    </row>
    <row r="30" spans="1:3">
      <c r="A30" s="4" t="s">
        <v>152</v>
      </c>
      <c r="B30" s="6" t="n">
        <v>-11393885</v>
      </c>
      <c r="C30" s="6" t="n">
        <v>-12627307</v>
      </c>
    </row>
    <row r="31" spans="1:3">
      <c r="A31" s="4" t="s">
        <v>153</v>
      </c>
      <c r="B31" s="4" t="s">
        <v>60</v>
      </c>
      <c r="C31" s="6" t="n">
        <v>8704916</v>
      </c>
    </row>
    <row r="32" spans="1:3">
      <c r="A32" s="4" t="s">
        <v>40</v>
      </c>
      <c r="B32" s="6" t="n">
        <v>-5417516</v>
      </c>
      <c r="C32" s="6" t="n">
        <v>-296217</v>
      </c>
    </row>
    <row r="33" spans="1:3">
      <c r="A33" s="4" t="s">
        <v>154</v>
      </c>
      <c r="B33" s="6" t="n">
        <v>4866365</v>
      </c>
      <c r="C33" s="4" t="s">
        <v>60</v>
      </c>
    </row>
    <row r="34" spans="1:3">
      <c r="A34" s="4" t="s">
        <v>155</v>
      </c>
      <c r="B34" s="4" t="s">
        <v>60</v>
      </c>
      <c r="C34" s="6" t="n">
        <v>-888651</v>
      </c>
    </row>
    <row r="35" spans="1:3">
      <c r="A35" s="4" t="s">
        <v>156</v>
      </c>
      <c r="B35" s="6" t="n">
        <v>906697</v>
      </c>
      <c r="C35" s="4" t="s">
        <v>60</v>
      </c>
    </row>
    <row r="36" spans="1:3">
      <c r="A36" s="4" t="s">
        <v>157</v>
      </c>
      <c r="B36" s="6" t="n">
        <v>-11038339</v>
      </c>
      <c r="C36" s="6" t="n">
        <v>-5107259</v>
      </c>
    </row>
    <row r="37" spans="1:3">
      <c r="A37" s="3" t="s">
        <v>158</v>
      </c>
    </row>
    <row r="38" spans="1:3">
      <c r="A38" s="4" t="s">
        <v>159</v>
      </c>
      <c r="B38" s="6" t="n">
        <v>906697</v>
      </c>
      <c r="C38" s="4" t="s">
        <v>60</v>
      </c>
    </row>
    <row r="39" spans="1:3">
      <c r="A39" s="4" t="s">
        <v>160</v>
      </c>
      <c r="B39" s="6" t="n">
        <v>151116</v>
      </c>
      <c r="C39" s="4" t="s">
        <v>60</v>
      </c>
    </row>
    <row r="40" spans="1:3">
      <c r="A40" s="4" t="s">
        <v>161</v>
      </c>
      <c r="B40" s="6" t="n">
        <v>1057813</v>
      </c>
      <c r="C40" s="4" t="s">
        <v>60</v>
      </c>
    </row>
    <row r="41" spans="1:3">
      <c r="A41" s="4" t="s">
        <v>162</v>
      </c>
      <c r="B41" s="6" t="n">
        <v>-388247</v>
      </c>
      <c r="C41" s="6" t="n">
        <v>579350</v>
      </c>
    </row>
    <row r="42" spans="1:3">
      <c r="A42" s="4" t="s">
        <v>163</v>
      </c>
      <c r="B42" s="6" t="n">
        <v>-11476518</v>
      </c>
      <c r="C42" s="6" t="n">
        <v>14489069</v>
      </c>
    </row>
    <row r="43" spans="1:3">
      <c r="A43" s="4" t="s">
        <v>164</v>
      </c>
      <c r="B43" s="6" t="n">
        <v>16391266</v>
      </c>
      <c r="C43" s="6" t="n">
        <v>1902197</v>
      </c>
    </row>
    <row r="44" spans="1:3">
      <c r="A44" s="4" t="s">
        <v>165</v>
      </c>
      <c r="B44" s="6" t="n">
        <v>4914748</v>
      </c>
      <c r="C44" s="6" t="n">
        <v>16391266</v>
      </c>
    </row>
    <row r="45" spans="1:3">
      <c r="A45" s="3" t="s">
        <v>166</v>
      </c>
    </row>
    <row r="46" spans="1:3">
      <c r="A46" s="4" t="s">
        <v>167</v>
      </c>
      <c r="B46" s="6" t="n">
        <v>2104562</v>
      </c>
      <c r="C46" s="6" t="n">
        <v>1320624</v>
      </c>
    </row>
    <row r="47" spans="1:3">
      <c r="A47" s="4" t="s">
        <v>168</v>
      </c>
      <c r="B47" s="4" t="s">
        <v>60</v>
      </c>
      <c r="C47" s="4" t="s">
        <v>60</v>
      </c>
    </row>
    <row r="48" spans="1:3">
      <c r="A48" s="3" t="s">
        <v>169</v>
      </c>
    </row>
    <row r="49" spans="1:3">
      <c r="A49" s="4" t="s">
        <v>170</v>
      </c>
      <c r="B49" s="5" t="n">
        <v>340640</v>
      </c>
      <c r="C49" s="5" t="n">
        <v>2476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51</v>
      </c>
      <c r="B1" s="2" t="s">
        <v>1</v>
      </c>
    </row>
    <row r="2" spans="1:3">
      <c r="B2" s="2" t="s">
        <v>2</v>
      </c>
      <c r="C2" s="2" t="s">
        <v>36</v>
      </c>
    </row>
    <row r="3" spans="1:3">
      <c r="A3" s="3" t="s">
        <v>552</v>
      </c>
    </row>
    <row r="4" spans="1:3">
      <c r="A4" s="4" t="s">
        <v>553</v>
      </c>
      <c r="B4" s="5" t="n">
        <v>62992</v>
      </c>
      <c r="C4" s="4" t="s">
        <v>60</v>
      </c>
    </row>
    <row r="5" spans="1:3">
      <c r="A5" s="4" t="s">
        <v>554</v>
      </c>
      <c r="B5" s="6" t="n">
        <v>11485</v>
      </c>
      <c r="C5" s="6" t="n">
        <v>60962</v>
      </c>
    </row>
    <row r="6" spans="1:3">
      <c r="A6" s="4" t="s">
        <v>555</v>
      </c>
      <c r="B6" s="6" t="n">
        <v>-3431</v>
      </c>
      <c r="C6" s="6" t="n">
        <v>2030</v>
      </c>
    </row>
    <row r="7" spans="1:3">
      <c r="A7" s="4" t="s">
        <v>556</v>
      </c>
      <c r="B7" s="5" t="n">
        <v>71046</v>
      </c>
      <c r="C7" s="5" t="n">
        <v>629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57</v>
      </c>
      <c r="B1" s="2" t="s">
        <v>1</v>
      </c>
    </row>
    <row r="2" spans="1:4">
      <c r="B2" s="2" t="s">
        <v>2</v>
      </c>
      <c r="C2" s="2" t="s">
        <v>36</v>
      </c>
      <c r="D2" s="2" t="s">
        <v>545</v>
      </c>
    </row>
    <row r="3" spans="1:4">
      <c r="A3" s="3" t="s">
        <v>558</v>
      </c>
    </row>
    <row r="4" spans="1:4">
      <c r="A4" s="4" t="s">
        <v>253</v>
      </c>
      <c r="B4" s="5" t="n">
        <v>71046</v>
      </c>
      <c r="C4" s="5" t="n">
        <v>62992</v>
      </c>
      <c r="D4" s="4" t="s">
        <v>60</v>
      </c>
    </row>
    <row r="5" spans="1:4">
      <c r="A5" s="4" t="s">
        <v>559</v>
      </c>
      <c r="B5" s="5" t="n">
        <v>11485</v>
      </c>
      <c r="C5" s="5" t="n">
        <v>609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0</v>
      </c>
      <c r="B1" s="2" t="s">
        <v>2</v>
      </c>
      <c r="C1" s="2" t="s">
        <v>36</v>
      </c>
    </row>
    <row r="2" spans="1:3">
      <c r="A2" s="4" t="s">
        <v>40</v>
      </c>
      <c r="B2" s="5" t="n">
        <v>823231</v>
      </c>
      <c r="C2" s="5" t="n">
        <v>306510</v>
      </c>
    </row>
    <row r="3" spans="1:3">
      <c r="A3" s="4" t="s">
        <v>561</v>
      </c>
    </row>
    <row r="4" spans="1:3">
      <c r="A4" s="4" t="s">
        <v>40</v>
      </c>
      <c r="B4" s="6" t="n">
        <v>648386</v>
      </c>
      <c r="C4" s="4" t="s">
        <v>60</v>
      </c>
    </row>
    <row r="5" spans="1:3">
      <c r="A5" s="4" t="s">
        <v>562</v>
      </c>
    </row>
    <row r="6" spans="1:3">
      <c r="A6" s="4" t="s">
        <v>40</v>
      </c>
      <c r="B6" s="6" t="n">
        <v>174845</v>
      </c>
      <c r="C6" s="4" t="s">
        <v>60</v>
      </c>
    </row>
    <row r="7" spans="1:3">
      <c r="A7" s="4" t="s">
        <v>563</v>
      </c>
    </row>
    <row r="8" spans="1:3">
      <c r="A8" s="4" t="s">
        <v>40</v>
      </c>
      <c r="B8" s="4" t="s">
        <v>60</v>
      </c>
      <c r="C8" s="5" t="n">
        <v>3065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0"/>
    <col customWidth="1" max="5" min="5" width="36"/>
  </cols>
  <sheetData>
    <row r="1" spans="1:5">
      <c r="A1" s="1" t="s">
        <v>564</v>
      </c>
      <c r="B1" s="2" t="s">
        <v>565</v>
      </c>
      <c r="D1" s="2" t="s">
        <v>1</v>
      </c>
    </row>
    <row r="2" spans="1:5">
      <c r="B2" s="2" t="s">
        <v>566</v>
      </c>
      <c r="C2" s="2" t="s">
        <v>567</v>
      </c>
      <c r="D2" s="2" t="s">
        <v>2</v>
      </c>
      <c r="E2" s="2" t="s">
        <v>36</v>
      </c>
    </row>
    <row r="3" spans="1:5">
      <c r="A3" s="4" t="s">
        <v>568</v>
      </c>
      <c r="D3" s="5" t="n">
        <v>5417516</v>
      </c>
      <c r="E3" s="5" t="n">
        <v>296217</v>
      </c>
    </row>
    <row r="4" spans="1:5">
      <c r="A4" s="4" t="s">
        <v>569</v>
      </c>
      <c r="D4" s="6" t="n">
        <v>4866365</v>
      </c>
      <c r="E4" s="4" t="s">
        <v>60</v>
      </c>
    </row>
    <row r="5" spans="1:5">
      <c r="A5" s="4" t="s">
        <v>561</v>
      </c>
    </row>
    <row r="6" spans="1:5">
      <c r="A6" s="4" t="s">
        <v>569</v>
      </c>
      <c r="C6" s="5" t="n">
        <v>300000</v>
      </c>
    </row>
    <row r="7" spans="1:5">
      <c r="A7" s="4" t="s">
        <v>570</v>
      </c>
      <c r="B7" s="4" t="s">
        <v>571</v>
      </c>
    </row>
    <row r="8" spans="1:5">
      <c r="A8" s="4" t="s">
        <v>572</v>
      </c>
    </row>
    <row r="9" spans="1:5">
      <c r="A9" s="4" t="s">
        <v>568</v>
      </c>
      <c r="D9" s="6" t="n">
        <v>5200000</v>
      </c>
    </row>
    <row r="10" spans="1:5">
      <c r="A10" s="4" t="s">
        <v>573</v>
      </c>
    </row>
    <row r="11" spans="1:5">
      <c r="A11" s="4" t="s">
        <v>569</v>
      </c>
      <c r="D11" s="5" t="n">
        <v>4300000</v>
      </c>
    </row>
    <row r="12" spans="1:5">
      <c r="A12" s="4" t="s">
        <v>570</v>
      </c>
      <c r="D12" s="4" t="s">
        <v>574</v>
      </c>
    </row>
    <row r="13" spans="1:5">
      <c r="A13" s="4" t="s">
        <v>575</v>
      </c>
    </row>
    <row r="14" spans="1:5">
      <c r="A14" s="4" t="s">
        <v>576</v>
      </c>
      <c r="D14" s="5" t="n">
        <v>200000</v>
      </c>
    </row>
    <row r="15" spans="1:5">
      <c r="A15" s="4" t="s">
        <v>563</v>
      </c>
    </row>
    <row r="16" spans="1:5">
      <c r="A16" s="4" t="s">
        <v>577</v>
      </c>
      <c r="E16" s="4" t="s">
        <v>578</v>
      </c>
    </row>
    <row r="17" spans="1:5">
      <c r="A17" s="4" t="s">
        <v>579</v>
      </c>
      <c r="E17" s="4" t="s">
        <v>5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81</v>
      </c>
      <c r="B1" s="2" t="s">
        <v>2</v>
      </c>
      <c r="C1" s="2" t="s">
        <v>36</v>
      </c>
    </row>
    <row r="2" spans="1:3">
      <c r="A2" s="4" t="s">
        <v>145</v>
      </c>
      <c r="B2" s="5" t="n">
        <v>169406</v>
      </c>
      <c r="C2" s="5" t="n">
        <v>525998</v>
      </c>
    </row>
    <row r="3" spans="1:3">
      <c r="A3" s="4" t="s">
        <v>550</v>
      </c>
      <c r="B3" s="6" t="n">
        <v>-3099</v>
      </c>
      <c r="C3" s="6" t="n">
        <v>-11629</v>
      </c>
    </row>
    <row r="4" spans="1:3">
      <c r="A4" s="4" t="s">
        <v>41</v>
      </c>
      <c r="B4" s="6" t="n">
        <v>166307</v>
      </c>
      <c r="C4" s="6" t="n">
        <v>514369</v>
      </c>
    </row>
    <row r="5" spans="1:3">
      <c r="A5" s="4" t="s">
        <v>582</v>
      </c>
    </row>
    <row r="6" spans="1:3">
      <c r="A6" s="4" t="s">
        <v>41</v>
      </c>
      <c r="B6" s="6" t="n">
        <v>135258</v>
      </c>
      <c r="C6" s="6" t="n">
        <v>84996</v>
      </c>
    </row>
    <row r="7" spans="1:3">
      <c r="A7" s="4" t="s">
        <v>583</v>
      </c>
    </row>
    <row r="8" spans="1:3">
      <c r="A8" s="4" t="s">
        <v>41</v>
      </c>
      <c r="B8" s="5" t="n">
        <v>34148</v>
      </c>
      <c r="C8" s="5" t="n">
        <v>4410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84</v>
      </c>
      <c r="B1" s="2" t="s">
        <v>1</v>
      </c>
    </row>
    <row r="2" spans="1:3">
      <c r="B2" s="2" t="s">
        <v>2</v>
      </c>
      <c r="C2" s="2" t="s">
        <v>36</v>
      </c>
    </row>
    <row r="3" spans="1:3">
      <c r="A3" s="4" t="s">
        <v>553</v>
      </c>
      <c r="B3" s="5" t="n">
        <v>-11629</v>
      </c>
    </row>
    <row r="4" spans="1:3">
      <c r="A4" s="4" t="s">
        <v>554</v>
      </c>
      <c r="B4" s="6" t="n">
        <v>11485</v>
      </c>
      <c r="C4" s="5" t="n">
        <v>60962</v>
      </c>
    </row>
    <row r="5" spans="1:3">
      <c r="A5" s="4" t="s">
        <v>555</v>
      </c>
      <c r="B5" s="6" t="n">
        <v>-3431</v>
      </c>
      <c r="C5" s="6" t="n">
        <v>2030</v>
      </c>
    </row>
    <row r="6" spans="1:3">
      <c r="A6" s="4" t="s">
        <v>556</v>
      </c>
      <c r="B6" s="6" t="n">
        <v>-3099</v>
      </c>
      <c r="C6" s="6" t="n">
        <v>-11629</v>
      </c>
    </row>
    <row r="7" spans="1:3">
      <c r="A7" s="4" t="s">
        <v>585</v>
      </c>
    </row>
    <row r="8" spans="1:3">
      <c r="A8" s="4" t="s">
        <v>553</v>
      </c>
      <c r="B8" s="6" t="n">
        <v>11629</v>
      </c>
      <c r="C8" s="4" t="s">
        <v>60</v>
      </c>
    </row>
    <row r="9" spans="1:3">
      <c r="A9" s="4" t="s">
        <v>554</v>
      </c>
      <c r="B9" s="4" t="s">
        <v>60</v>
      </c>
      <c r="C9" s="6" t="n">
        <v>11254</v>
      </c>
    </row>
    <row r="10" spans="1:3">
      <c r="A10" s="4" t="s">
        <v>586</v>
      </c>
      <c r="B10" s="6" t="n">
        <v>-8269</v>
      </c>
      <c r="C10" s="4" t="s">
        <v>60</v>
      </c>
    </row>
    <row r="11" spans="1:3">
      <c r="A11" s="4" t="s">
        <v>555</v>
      </c>
      <c r="B11" s="6" t="n">
        <v>-261</v>
      </c>
      <c r="C11" s="6" t="n">
        <v>375</v>
      </c>
    </row>
    <row r="12" spans="1:3">
      <c r="A12" s="4" t="s">
        <v>556</v>
      </c>
      <c r="B12" s="5" t="n">
        <v>3099</v>
      </c>
      <c r="C12" s="5" t="n">
        <v>116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7</v>
      </c>
      <c r="B1" s="2" t="s">
        <v>1</v>
      </c>
    </row>
    <row r="2" spans="1:3">
      <c r="B2" s="2" t="s">
        <v>2</v>
      </c>
      <c r="C2" s="2" t="s">
        <v>36</v>
      </c>
    </row>
    <row r="3" spans="1:3">
      <c r="A3" s="4" t="s">
        <v>588</v>
      </c>
      <c r="C3" s="5" t="n">
        <v>306082</v>
      </c>
    </row>
    <row r="4" spans="1:3">
      <c r="A4" s="4" t="s">
        <v>585</v>
      </c>
    </row>
    <row r="5" spans="1:3">
      <c r="A5" s="4" t="s">
        <v>586</v>
      </c>
      <c r="B5" s="5" t="n">
        <v>8269</v>
      </c>
      <c r="C5" s="4" t="s">
        <v>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9</v>
      </c>
      <c r="B1" s="2" t="s">
        <v>2</v>
      </c>
      <c r="C1" s="2" t="s">
        <v>36</v>
      </c>
    </row>
    <row r="2" spans="1:3">
      <c r="A2" s="4" t="s">
        <v>590</v>
      </c>
      <c r="B2" s="5" t="n">
        <v>1048188</v>
      </c>
      <c r="C2" s="5" t="n">
        <v>2087131</v>
      </c>
    </row>
    <row r="3" spans="1:3">
      <c r="A3" s="4" t="s">
        <v>591</v>
      </c>
    </row>
    <row r="4" spans="1:3">
      <c r="A4" s="4" t="s">
        <v>590</v>
      </c>
      <c r="B4" s="6" t="n">
        <v>20644</v>
      </c>
      <c r="C4" s="6" t="n">
        <v>741565</v>
      </c>
    </row>
    <row r="5" spans="1:3">
      <c r="A5" s="4" t="s">
        <v>592</v>
      </c>
    </row>
    <row r="6" spans="1:3">
      <c r="A6" s="4" t="s">
        <v>590</v>
      </c>
      <c r="B6" s="5" t="n">
        <v>1027544</v>
      </c>
      <c r="C6" s="5" t="n">
        <v>13455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93</v>
      </c>
      <c r="B1" s="2" t="s">
        <v>2</v>
      </c>
      <c r="C1" s="2" t="s">
        <v>36</v>
      </c>
    </row>
    <row r="2" spans="1:3">
      <c r="A2" s="4" t="s">
        <v>43</v>
      </c>
      <c r="B2" s="5" t="n">
        <v>2109088</v>
      </c>
      <c r="C2" s="5" t="n">
        <v>797889</v>
      </c>
    </row>
    <row r="3" spans="1:3">
      <c r="A3" s="4" t="s">
        <v>594</v>
      </c>
    </row>
    <row r="4" spans="1:3">
      <c r="A4" s="4" t="s">
        <v>43</v>
      </c>
      <c r="B4" s="6" t="n">
        <v>119222</v>
      </c>
      <c r="C4" s="6" t="n">
        <v>53129</v>
      </c>
    </row>
    <row r="5" spans="1:3">
      <c r="A5" s="4" t="s">
        <v>595</v>
      </c>
    </row>
    <row r="6" spans="1:3">
      <c r="A6" s="4" t="s">
        <v>43</v>
      </c>
      <c r="B6" s="6" t="n">
        <v>297995</v>
      </c>
      <c r="C6" s="6" t="n">
        <v>70187</v>
      </c>
    </row>
    <row r="7" spans="1:3">
      <c r="A7" s="4" t="s">
        <v>596</v>
      </c>
    </row>
    <row r="8" spans="1:3">
      <c r="A8" s="4" t="s">
        <v>43</v>
      </c>
      <c r="B8" s="6" t="n">
        <v>1419121</v>
      </c>
      <c r="C8" s="6" t="n">
        <v>478396</v>
      </c>
    </row>
    <row r="9" spans="1:3">
      <c r="A9" s="4" t="s">
        <v>597</v>
      </c>
    </row>
    <row r="10" spans="1:3">
      <c r="A10" s="4" t="s">
        <v>43</v>
      </c>
      <c r="B10" s="5" t="n">
        <v>272750</v>
      </c>
      <c r="C10" s="5" t="n">
        <v>1961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8</v>
      </c>
      <c r="B1" s="2" t="s">
        <v>2</v>
      </c>
      <c r="C1" s="2" t="s">
        <v>36</v>
      </c>
    </row>
    <row r="2" spans="1:3">
      <c r="A2" s="4" t="s">
        <v>599</v>
      </c>
      <c r="B2" s="5" t="n">
        <v>6834972</v>
      </c>
      <c r="C2" s="5" t="n">
        <v>2616950</v>
      </c>
    </row>
    <row r="3" spans="1:3">
      <c r="A3" s="4" t="s">
        <v>600</v>
      </c>
      <c r="B3" s="6" t="n">
        <v>-2042794</v>
      </c>
      <c r="C3" s="6" t="n">
        <v>-1822942</v>
      </c>
    </row>
    <row r="4" spans="1:3">
      <c r="A4" s="4" t="s">
        <v>601</v>
      </c>
      <c r="B4" s="6" t="n">
        <v>4792178</v>
      </c>
      <c r="C4" s="6" t="n">
        <v>794008</v>
      </c>
    </row>
    <row r="5" spans="1:3">
      <c r="A5" s="4" t="s">
        <v>602</v>
      </c>
      <c r="B5" s="6" t="n">
        <v>21917871</v>
      </c>
      <c r="C5" s="6" t="n">
        <v>12364717</v>
      </c>
    </row>
    <row r="6" spans="1:3">
      <c r="A6" s="4" t="s">
        <v>47</v>
      </c>
      <c r="B6" s="6" t="n">
        <v>26710049</v>
      </c>
      <c r="C6" s="6" t="n">
        <v>13158725</v>
      </c>
    </row>
    <row r="7" spans="1:3">
      <c r="A7" s="4" t="s">
        <v>489</v>
      </c>
    </row>
    <row r="8" spans="1:3">
      <c r="A8" s="4" t="s">
        <v>599</v>
      </c>
      <c r="B8" s="6" t="n">
        <v>2733242</v>
      </c>
      <c r="C8" s="4" t="s">
        <v>60</v>
      </c>
    </row>
    <row r="9" spans="1:3">
      <c r="A9" s="4" t="s">
        <v>603</v>
      </c>
    </row>
    <row r="10" spans="1:3">
      <c r="A10" s="4" t="s">
        <v>599</v>
      </c>
      <c r="B10" s="6" t="n">
        <v>2458479</v>
      </c>
      <c r="C10" s="6" t="n">
        <v>1483519</v>
      </c>
    </row>
    <row r="11" spans="1:3">
      <c r="A11" s="4" t="s">
        <v>604</v>
      </c>
    </row>
    <row r="12" spans="1:3">
      <c r="A12" s="4" t="s">
        <v>599</v>
      </c>
      <c r="B12" s="6" t="n">
        <v>538281</v>
      </c>
      <c r="C12" s="6" t="n">
        <v>471197</v>
      </c>
    </row>
    <row r="13" spans="1:3">
      <c r="A13" s="4" t="s">
        <v>605</v>
      </c>
    </row>
    <row r="14" spans="1:3">
      <c r="A14" s="4" t="s">
        <v>599</v>
      </c>
      <c r="B14" s="6" t="n">
        <v>393254</v>
      </c>
      <c r="C14" s="6" t="n">
        <v>385665</v>
      </c>
    </row>
    <row r="15" spans="1:3">
      <c r="A15" s="4" t="s">
        <v>606</v>
      </c>
    </row>
    <row r="16" spans="1:3">
      <c r="A16" s="4" t="s">
        <v>599</v>
      </c>
      <c r="B16" s="5" t="n">
        <v>711716</v>
      </c>
      <c r="C16" s="5" t="n">
        <v>2765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7</v>
      </c>
      <c r="B1" s="2" t="s">
        <v>1</v>
      </c>
    </row>
    <row r="2" spans="1:3">
      <c r="B2" s="2" t="s">
        <v>2</v>
      </c>
      <c r="C2" s="2" t="s">
        <v>36</v>
      </c>
    </row>
    <row r="3" spans="1:3">
      <c r="A3" s="4" t="s">
        <v>136</v>
      </c>
      <c r="B3" s="5" t="n">
        <v>379372</v>
      </c>
      <c r="C3" s="5" t="n">
        <v>125519</v>
      </c>
    </row>
    <row r="4" spans="1:3">
      <c r="A4" s="4" t="s">
        <v>608</v>
      </c>
      <c r="B4" s="6" t="n">
        <v>17500000</v>
      </c>
    </row>
    <row r="5" spans="1:3">
      <c r="A5" s="4" t="s">
        <v>609</v>
      </c>
    </row>
    <row r="6" spans="1:3">
      <c r="A6" s="4" t="s">
        <v>610</v>
      </c>
      <c r="B6" s="5" t="n">
        <v>14048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11</v>
      </c>
      <c r="B1" s="2" t="s">
        <v>2</v>
      </c>
      <c r="C1" s="2" t="s">
        <v>36</v>
      </c>
    </row>
    <row r="2" spans="1:3">
      <c r="A2" s="3" t="s">
        <v>612</v>
      </c>
    </row>
    <row r="3" spans="1:3">
      <c r="A3" s="4" t="s">
        <v>613</v>
      </c>
      <c r="B3" s="5" t="n">
        <v>2404587</v>
      </c>
      <c r="C3" s="5" t="n">
        <v>2525658</v>
      </c>
    </row>
    <row r="4" spans="1:3">
      <c r="A4" s="4" t="s">
        <v>614</v>
      </c>
      <c r="B4" s="6" t="n">
        <v>-152376</v>
      </c>
      <c r="C4" s="6" t="n">
        <v>-109445</v>
      </c>
    </row>
    <row r="5" spans="1:3">
      <c r="A5" s="4" t="s">
        <v>48</v>
      </c>
      <c r="B5" s="5" t="n">
        <v>2252211</v>
      </c>
      <c r="C5" s="5" t="n">
        <v>24162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615</v>
      </c>
      <c r="B1" s="2" t="s">
        <v>1</v>
      </c>
    </row>
    <row r="2" spans="1:3">
      <c r="B2" s="2" t="s">
        <v>2</v>
      </c>
      <c r="C2" s="2" t="s">
        <v>36</v>
      </c>
    </row>
    <row r="3" spans="1:3">
      <c r="A3" s="4" t="s">
        <v>616</v>
      </c>
      <c r="B3" s="4" t="s">
        <v>617</v>
      </c>
    </row>
    <row r="4" spans="1:3">
      <c r="A4" s="4" t="s">
        <v>618</v>
      </c>
      <c r="B4" s="5" t="n">
        <v>2500000</v>
      </c>
    </row>
    <row r="5" spans="1:3">
      <c r="A5" s="4" t="s">
        <v>137</v>
      </c>
      <c r="B5" s="6" t="n">
        <v>49967</v>
      </c>
      <c r="C5" s="5" t="n">
        <v>48885</v>
      </c>
    </row>
    <row r="6" spans="1:3">
      <c r="A6" s="4" t="s">
        <v>619</v>
      </c>
      <c r="B6" s="6" t="n">
        <v>48000</v>
      </c>
    </row>
    <row r="7" spans="1:3">
      <c r="A7" s="4" t="s">
        <v>620</v>
      </c>
      <c r="B7" s="6" t="n">
        <v>48000</v>
      </c>
    </row>
    <row r="8" spans="1:3">
      <c r="A8" s="4" t="s">
        <v>621</v>
      </c>
      <c r="B8" s="6" t="n">
        <v>48000</v>
      </c>
    </row>
    <row r="9" spans="1:3">
      <c r="A9" s="4" t="s">
        <v>622</v>
      </c>
      <c r="B9" s="6" t="n">
        <v>48000</v>
      </c>
    </row>
    <row r="10" spans="1:3">
      <c r="A10" s="4" t="s">
        <v>623</v>
      </c>
      <c r="B10" s="5" t="n">
        <v>48000</v>
      </c>
    </row>
    <row r="11" spans="1:3">
      <c r="A11" s="4" t="s">
        <v>522</v>
      </c>
    </row>
    <row r="12" spans="1:3">
      <c r="A12" s="4" t="s">
        <v>523</v>
      </c>
      <c r="B12" s="4" t="s">
        <v>5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624</v>
      </c>
      <c r="B1" s="2" t="s">
        <v>1</v>
      </c>
    </row>
    <row r="2" spans="1:2">
      <c r="B2" s="2" t="s">
        <v>625</v>
      </c>
    </row>
    <row r="3" spans="1:2">
      <c r="A3" s="4" t="s">
        <v>626</v>
      </c>
    </row>
    <row r="4" spans="1:2">
      <c r="A4" s="4" t="s">
        <v>627</v>
      </c>
      <c r="B4" s="5" t="n">
        <v>30608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8</v>
      </c>
      <c r="B1" s="2" t="s">
        <v>2</v>
      </c>
      <c r="C1" s="2" t="s">
        <v>36</v>
      </c>
    </row>
    <row r="2" spans="1:3">
      <c r="A2" s="4" t="s">
        <v>50</v>
      </c>
      <c r="B2" s="5" t="n">
        <v>2171508</v>
      </c>
      <c r="C2" s="5" t="n">
        <v>3140944</v>
      </c>
    </row>
    <row r="3" spans="1:3">
      <c r="A3" s="4" t="s">
        <v>629</v>
      </c>
    </row>
    <row r="4" spans="1:3">
      <c r="A4" s="4" t="s">
        <v>50</v>
      </c>
      <c r="B4" s="6" t="n">
        <v>1962580</v>
      </c>
      <c r="C4" s="6" t="n">
        <v>2192474</v>
      </c>
    </row>
    <row r="5" spans="1:3">
      <c r="A5" s="4" t="s">
        <v>630</v>
      </c>
    </row>
    <row r="6" spans="1:3">
      <c r="A6" s="4" t="s">
        <v>50</v>
      </c>
      <c r="B6" s="4" t="s">
        <v>60</v>
      </c>
      <c r="C6" s="6" t="n">
        <v>918246</v>
      </c>
    </row>
    <row r="7" spans="1:3">
      <c r="A7" s="4" t="s">
        <v>583</v>
      </c>
    </row>
    <row r="8" spans="1:3">
      <c r="A8" s="4" t="s">
        <v>50</v>
      </c>
      <c r="B8" s="5" t="n">
        <v>208928</v>
      </c>
      <c r="C8" s="5" t="n">
        <v>302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6</v>
      </c>
    </row>
    <row r="3" spans="1:3">
      <c r="A3" s="4" t="s">
        <v>137</v>
      </c>
      <c r="B3" s="5" t="n">
        <v>179395</v>
      </c>
      <c r="C3" s="5" t="n">
        <v>175737</v>
      </c>
    </row>
    <row r="4" spans="1:3">
      <c r="A4" s="4" t="s">
        <v>632</v>
      </c>
    </row>
    <row r="5" spans="1:3">
      <c r="A5" s="4" t="s">
        <v>137</v>
      </c>
      <c r="B5" s="5" t="n">
        <v>129428</v>
      </c>
      <c r="C5" s="5" t="n">
        <v>1268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3</v>
      </c>
      <c r="B1" s="2" t="s">
        <v>2</v>
      </c>
      <c r="C1" s="2" t="s">
        <v>36</v>
      </c>
    </row>
    <row r="2" spans="1:3">
      <c r="A2" s="3" t="s">
        <v>634</v>
      </c>
    </row>
    <row r="3" spans="1:3">
      <c r="A3" s="4" t="s">
        <v>635</v>
      </c>
      <c r="B3" s="5" t="n">
        <v>95764</v>
      </c>
      <c r="C3" s="5" t="n">
        <v>124630</v>
      </c>
    </row>
    <row r="4" spans="1:3">
      <c r="A4" s="4" t="s">
        <v>636</v>
      </c>
      <c r="B4" s="6" t="n">
        <v>122256</v>
      </c>
      <c r="C4" s="6" t="n">
        <v>21897</v>
      </c>
    </row>
    <row r="5" spans="1:3">
      <c r="A5" s="4" t="s">
        <v>637</v>
      </c>
      <c r="B5" s="6" t="n">
        <v>328441</v>
      </c>
      <c r="C5" s="6" t="n">
        <v>236102</v>
      </c>
    </row>
    <row r="6" spans="1:3">
      <c r="A6" s="4" t="s">
        <v>638</v>
      </c>
      <c r="B6" s="6" t="n">
        <v>762735</v>
      </c>
      <c r="C6" s="4" t="s">
        <v>60</v>
      </c>
    </row>
    <row r="7" spans="1:3">
      <c r="A7" s="4" t="s">
        <v>639</v>
      </c>
      <c r="B7" s="6" t="n">
        <v>199623</v>
      </c>
      <c r="C7" s="6" t="n">
        <v>223345</v>
      </c>
    </row>
    <row r="8" spans="1:3">
      <c r="A8" s="4" t="s">
        <v>62</v>
      </c>
      <c r="B8" s="6" t="n">
        <v>1508819</v>
      </c>
      <c r="C8" s="6" t="n">
        <v>605974</v>
      </c>
    </row>
    <row r="9" spans="1:3">
      <c r="A9" s="4" t="s">
        <v>61</v>
      </c>
      <c r="B9" s="5" t="n">
        <v>2231903</v>
      </c>
      <c r="C9" s="5" t="n">
        <v>49734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40</v>
      </c>
      <c r="B1" s="2" t="s">
        <v>565</v>
      </c>
    </row>
    <row r="2" spans="1:2">
      <c r="B2" s="2" t="s">
        <v>641</v>
      </c>
    </row>
    <row r="3" spans="1:2">
      <c r="A3" s="4" t="s">
        <v>642</v>
      </c>
      <c r="B3" s="5" t="n">
        <v>1101895</v>
      </c>
    </row>
    <row r="4" spans="1:2">
      <c r="A4" s="4" t="s">
        <v>643</v>
      </c>
      <c r="B4" s="4" t="s">
        <v>644</v>
      </c>
    </row>
    <row r="5" spans="1:2">
      <c r="A5" s="4" t="s">
        <v>645</v>
      </c>
      <c r="B5" s="4" t="s">
        <v>646</v>
      </c>
    </row>
    <row r="6" spans="1:2">
      <c r="A6" s="4" t="s">
        <v>647</v>
      </c>
      <c r="B6" s="4" t="s">
        <v>6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43"/>
    <col customWidth="1" max="3" min="3" width="16"/>
    <col customWidth="1" max="4" min="4" width="14"/>
  </cols>
  <sheetData>
    <row r="1" spans="1:4">
      <c r="A1" s="1" t="s">
        <v>649</v>
      </c>
      <c r="B1" s="2" t="s">
        <v>565</v>
      </c>
      <c r="C1" s="2" t="s">
        <v>1</v>
      </c>
    </row>
    <row r="2" spans="1:4">
      <c r="B2" s="2" t="s">
        <v>650</v>
      </c>
      <c r="C2" s="2" t="s">
        <v>2</v>
      </c>
      <c r="D2" s="2" t="s">
        <v>36</v>
      </c>
    </row>
    <row r="3" spans="1:4">
      <c r="A3" s="4" t="s">
        <v>651</v>
      </c>
      <c r="C3" s="5" t="n">
        <v>874228</v>
      </c>
      <c r="D3" s="4" t="s">
        <v>60</v>
      </c>
    </row>
    <row r="4" spans="1:4">
      <c r="A4" s="4" t="s">
        <v>652</v>
      </c>
    </row>
    <row r="5" spans="1:4">
      <c r="A5" s="4" t="s">
        <v>651</v>
      </c>
      <c r="B5" s="5" t="n">
        <v>1404840</v>
      </c>
    </row>
    <row r="6" spans="1:4">
      <c r="A6" s="4" t="s">
        <v>653</v>
      </c>
    </row>
    <row r="7" spans="1:4">
      <c r="A7" s="4" t="s">
        <v>651</v>
      </c>
      <c r="B7" s="5" t="n">
        <v>1756047</v>
      </c>
    </row>
    <row r="8" spans="1:4">
      <c r="A8" s="4" t="s">
        <v>654</v>
      </c>
      <c r="B8" s="4" t="s">
        <v>493</v>
      </c>
    </row>
    <row r="9" spans="1:4">
      <c r="A9" s="4" t="s">
        <v>655</v>
      </c>
      <c r="B9" s="4" t="s">
        <v>656</v>
      </c>
    </row>
    <row r="10" spans="1:4">
      <c r="A10" s="4" t="s">
        <v>657</v>
      </c>
      <c r="B10" s="5" t="n">
        <v>874228</v>
      </c>
    </row>
    <row r="11" spans="1:4">
      <c r="A11" s="4" t="s">
        <v>658</v>
      </c>
      <c r="B11" s="4" t="s">
        <v>659</v>
      </c>
    </row>
    <row r="12" spans="1:4">
      <c r="A12" s="4" t="s">
        <v>660</v>
      </c>
      <c r="B12" s="4" t="s">
        <v>661</v>
      </c>
    </row>
    <row r="13" spans="1:4">
      <c r="A13" s="4" t="s">
        <v>662</v>
      </c>
    </row>
    <row r="14" spans="1:4">
      <c r="A14" s="4" t="s">
        <v>569</v>
      </c>
      <c r="C14" s="6" t="n">
        <v>874228</v>
      </c>
    </row>
    <row r="15" spans="1:4">
      <c r="A15" s="4" t="s">
        <v>663</v>
      </c>
      <c r="C15" s="5" t="n">
        <v>42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8"/>
  </cols>
  <sheetData>
    <row r="1" spans="1:6">
      <c r="A1" s="1" t="s">
        <v>664</v>
      </c>
      <c r="C1" s="2" t="s">
        <v>2</v>
      </c>
      <c r="E1" s="2" t="s">
        <v>36</v>
      </c>
    </row>
    <row r="2" spans="1:6">
      <c r="A2" s="4" t="s">
        <v>58</v>
      </c>
      <c r="C2" s="5" t="n">
        <v>1751914</v>
      </c>
      <c r="E2" s="5" t="n">
        <v>705441</v>
      </c>
    </row>
    <row r="3" spans="1:6">
      <c r="A3" s="4" t="s">
        <v>481</v>
      </c>
    </row>
    <row r="4" spans="1:6">
      <c r="A4" s="4" t="s">
        <v>58</v>
      </c>
      <c r="C4" s="6" t="n">
        <v>1593931</v>
      </c>
      <c r="D4" s="4" t="s">
        <v>665</v>
      </c>
      <c r="E4" s="6" t="n">
        <v>514145</v>
      </c>
      <c r="F4" s="4" t="s">
        <v>666</v>
      </c>
    </row>
    <row r="5" spans="1:6">
      <c r="A5" s="4" t="s">
        <v>450</v>
      </c>
    </row>
    <row r="6" spans="1:6">
      <c r="A6" s="4" t="s">
        <v>58</v>
      </c>
      <c r="B6" s="4" t="s">
        <v>665</v>
      </c>
      <c r="C6" s="6" t="n">
        <v>157617</v>
      </c>
      <c r="E6" s="6" t="n">
        <v>104337</v>
      </c>
    </row>
    <row r="7" spans="1:6">
      <c r="A7" s="4" t="s">
        <v>474</v>
      </c>
    </row>
    <row r="8" spans="1:6">
      <c r="A8" s="4" t="s">
        <v>58</v>
      </c>
      <c r="B8" s="4" t="s">
        <v>665</v>
      </c>
      <c r="C8" s="4" t="s">
        <v>60</v>
      </c>
      <c r="E8" s="6" t="n">
        <v>29891</v>
      </c>
    </row>
    <row r="9" spans="1:6">
      <c r="A9" s="4" t="s">
        <v>470</v>
      </c>
    </row>
    <row r="10" spans="1:6">
      <c r="A10" s="4" t="s">
        <v>58</v>
      </c>
      <c r="B10" s="4" t="s">
        <v>665</v>
      </c>
      <c r="C10" s="6" t="n">
        <v>366</v>
      </c>
      <c r="E10" s="6" t="n">
        <v>56242</v>
      </c>
    </row>
    <row r="11" spans="1:6">
      <c r="A11" s="4" t="s">
        <v>484</v>
      </c>
    </row>
    <row r="12" spans="1:6">
      <c r="A12" s="4" t="s">
        <v>58</v>
      </c>
      <c r="B12" s="4" t="s">
        <v>665</v>
      </c>
      <c r="C12" s="4" t="s">
        <v>60</v>
      </c>
      <c r="E12" s="5" t="n">
        <v>826</v>
      </c>
    </row>
    <row r="13" spans="1:6"/>
    <row r="14" spans="1:6">
      <c r="A14" s="4" t="s">
        <v>665</v>
      </c>
      <c r="B14" s="4" t="s">
        <v>667</v>
      </c>
    </row>
    <row r="15" spans="1:6">
      <c r="A15" s="4" t="s">
        <v>668</v>
      </c>
      <c r="B15" s="4" t="s">
        <v>669</v>
      </c>
    </row>
    <row r="16" spans="1:6">
      <c r="A16" s="4" t="s">
        <v>670</v>
      </c>
      <c r="B16" s="4" t="s">
        <v>671</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672</v>
      </c>
      <c r="C1" s="2" t="s">
        <v>1</v>
      </c>
    </row>
    <row r="2" spans="1:4">
      <c r="C2" s="2" t="s">
        <v>2</v>
      </c>
      <c r="D2" s="2" t="s">
        <v>36</v>
      </c>
    </row>
    <row r="3" spans="1:4">
      <c r="A3" s="3" t="s">
        <v>673</v>
      </c>
    </row>
    <row r="4" spans="1:4">
      <c r="A4" s="4" t="s">
        <v>674</v>
      </c>
      <c r="B4" s="4" t="s">
        <v>665</v>
      </c>
      <c r="C4" s="4" t="s">
        <v>60</v>
      </c>
      <c r="D4" s="5" t="n">
        <v>3728337</v>
      </c>
    </row>
    <row r="5" spans="1:4">
      <c r="A5" s="4" t="s">
        <v>675</v>
      </c>
      <c r="B5" s="4" t="s">
        <v>668</v>
      </c>
      <c r="C5" s="6" t="n">
        <v>997536</v>
      </c>
      <c r="D5" s="4" t="s">
        <v>60</v>
      </c>
    </row>
    <row r="6" spans="1:4">
      <c r="A6" s="4" t="s">
        <v>676</v>
      </c>
      <c r="B6" s="4" t="s">
        <v>670</v>
      </c>
      <c r="C6" s="6" t="n">
        <v>151116</v>
      </c>
      <c r="D6" s="4" t="s">
        <v>60</v>
      </c>
    </row>
    <row r="7" spans="1:4">
      <c r="A7" s="4" t="s">
        <v>677</v>
      </c>
      <c r="B7" s="4" t="s">
        <v>678</v>
      </c>
      <c r="C7" s="6" t="n">
        <v>1080466</v>
      </c>
      <c r="D7" s="4" t="s">
        <v>60</v>
      </c>
    </row>
    <row r="8" spans="1:4">
      <c r="A8" s="4" t="s">
        <v>679</v>
      </c>
      <c r="B8" s="4" t="s">
        <v>680</v>
      </c>
      <c r="C8" s="6" t="n">
        <v>1382698</v>
      </c>
      <c r="D8" s="4" t="s">
        <v>60</v>
      </c>
    </row>
    <row r="9" spans="1:4">
      <c r="A9" s="4" t="s">
        <v>681</v>
      </c>
      <c r="B9" s="4" t="s">
        <v>682</v>
      </c>
      <c r="C9" s="4" t="s">
        <v>60</v>
      </c>
      <c r="D9" s="6" t="n">
        <v>8704916</v>
      </c>
    </row>
    <row r="10" spans="1:4">
      <c r="A10" s="4" t="s">
        <v>683</v>
      </c>
      <c r="B10" s="4" t="s">
        <v>684</v>
      </c>
      <c r="C10" s="6" t="n">
        <v>63985</v>
      </c>
      <c r="D10" s="6" t="n">
        <v>285874</v>
      </c>
    </row>
    <row r="11" spans="1:4">
      <c r="A11" s="4" t="s">
        <v>685</v>
      </c>
      <c r="B11" s="4" t="s">
        <v>686</v>
      </c>
      <c r="C11" s="5" t="n">
        <v>380976</v>
      </c>
      <c r="D11" s="5" t="n">
        <v>349141</v>
      </c>
    </row>
    <row r="12" spans="1:4"/>
    <row r="13" spans="1:4">
      <c r="A13" s="4" t="s">
        <v>665</v>
      </c>
      <c r="B13" s="4" t="s">
        <v>687</v>
      </c>
    </row>
    <row r="14" spans="1:4">
      <c r="A14" s="4" t="s">
        <v>668</v>
      </c>
      <c r="B14" s="4" t="s">
        <v>688</v>
      </c>
    </row>
    <row r="15" spans="1:4">
      <c r="A15" s="4" t="s">
        <v>670</v>
      </c>
      <c r="B15" s="4" t="s">
        <v>689</v>
      </c>
    </row>
    <row r="16" spans="1:4">
      <c r="A16" s="4" t="s">
        <v>678</v>
      </c>
      <c r="B16" s="4" t="s">
        <v>690</v>
      </c>
    </row>
    <row r="17" spans="1:4">
      <c r="A17" s="4" t="s">
        <v>680</v>
      </c>
      <c r="B17" s="4" t="s">
        <v>691</v>
      </c>
    </row>
    <row r="18" spans="1:4">
      <c r="A18" s="4" t="s">
        <v>682</v>
      </c>
      <c r="B18" s="4" t="s">
        <v>692</v>
      </c>
    </row>
    <row r="19" spans="1:4">
      <c r="A19" s="4" t="s">
        <v>684</v>
      </c>
      <c r="B19" s="4" t="s">
        <v>693</v>
      </c>
    </row>
    <row r="20" spans="1:4">
      <c r="A20" s="4" t="s">
        <v>686</v>
      </c>
      <c r="B20" s="4" t="s">
        <v>694</v>
      </c>
    </row>
  </sheetData>
  <mergeCells count="11">
    <mergeCell ref="A1:B2"/>
    <mergeCell ref="C1:D1"/>
    <mergeCell ref="A12:C12"/>
    <mergeCell ref="B13:C13"/>
    <mergeCell ref="B14:C14"/>
    <mergeCell ref="B15:C15"/>
    <mergeCell ref="B16:C16"/>
    <mergeCell ref="B17:C17"/>
    <mergeCell ref="B18:C18"/>
    <mergeCell ref="B19:C19"/>
    <mergeCell ref="B20:C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40"/>
    <col customWidth="1" max="4" min="4" width="16"/>
    <col customWidth="1" max="5" min="5" width="14"/>
  </cols>
  <sheetData>
    <row r="1" spans="1:5">
      <c r="A1" s="1" t="s">
        <v>695</v>
      </c>
      <c r="B1" s="2" t="s">
        <v>565</v>
      </c>
      <c r="C1" s="2" t="s">
        <v>696</v>
      </c>
      <c r="D1" s="2" t="s">
        <v>1</v>
      </c>
    </row>
    <row r="2" spans="1:5">
      <c r="B2" s="2" t="s">
        <v>697</v>
      </c>
      <c r="C2" s="2" t="s">
        <v>545</v>
      </c>
      <c r="D2" s="2" t="s">
        <v>2</v>
      </c>
      <c r="E2" s="2" t="s">
        <v>36</v>
      </c>
    </row>
    <row r="3" spans="1:5">
      <c r="A3" s="4" t="s">
        <v>698</v>
      </c>
      <c r="D3" s="4" t="s">
        <v>60</v>
      </c>
      <c r="E3" s="5" t="n">
        <v>2208348</v>
      </c>
    </row>
    <row r="4" spans="1:5">
      <c r="A4" s="4" t="s">
        <v>699</v>
      </c>
      <c r="D4" s="4" t="s">
        <v>60</v>
      </c>
      <c r="E4" s="5" t="n">
        <v>111823</v>
      </c>
    </row>
    <row r="5" spans="1:5">
      <c r="A5" s="4" t="s">
        <v>474</v>
      </c>
    </row>
    <row r="6" spans="1:5">
      <c r="A6" s="4" t="s">
        <v>700</v>
      </c>
      <c r="B6" s="4" t="s">
        <v>701</v>
      </c>
    </row>
    <row r="7" spans="1:5">
      <c r="A7" s="4" t="s">
        <v>702</v>
      </c>
      <c r="B7" s="5" t="n">
        <v>155166</v>
      </c>
    </row>
    <row r="8" spans="1:5">
      <c r="A8" s="4" t="s">
        <v>703</v>
      </c>
      <c r="B8" s="4" t="s">
        <v>704</v>
      </c>
    </row>
    <row r="9" spans="1:5">
      <c r="A9" s="4" t="s">
        <v>705</v>
      </c>
      <c r="B9" s="4" t="s">
        <v>533</v>
      </c>
    </row>
    <row r="10" spans="1:5">
      <c r="A10" s="4" t="s">
        <v>706</v>
      </c>
    </row>
    <row r="11" spans="1:5">
      <c r="A11" s="4" t="s">
        <v>707</v>
      </c>
      <c r="B11" s="4" t="s">
        <v>708</v>
      </c>
    </row>
    <row r="12" spans="1:5">
      <c r="A12" s="4" t="s">
        <v>709</v>
      </c>
    </row>
    <row r="13" spans="1:5">
      <c r="A13" s="4" t="s">
        <v>707</v>
      </c>
      <c r="B13" s="4" t="s">
        <v>710</v>
      </c>
    </row>
    <row r="14" spans="1:5">
      <c r="A14" s="4" t="s">
        <v>711</v>
      </c>
    </row>
    <row r="15" spans="1:5">
      <c r="A15" s="4" t="s">
        <v>700</v>
      </c>
      <c r="B15" s="4" t="s">
        <v>712</v>
      </c>
    </row>
    <row r="16" spans="1:5">
      <c r="A16" s="4" t="s">
        <v>702</v>
      </c>
      <c r="B16" s="5" t="n">
        <v>3040448</v>
      </c>
    </row>
    <row r="17" spans="1:5">
      <c r="A17" s="4" t="s">
        <v>703</v>
      </c>
      <c r="B17" s="4" t="s">
        <v>704</v>
      </c>
    </row>
    <row r="18" spans="1:5">
      <c r="A18" s="4" t="s">
        <v>705</v>
      </c>
      <c r="B18" s="4" t="s">
        <v>533</v>
      </c>
    </row>
    <row r="19" spans="1:5">
      <c r="A19" s="4" t="s">
        <v>713</v>
      </c>
    </row>
    <row r="20" spans="1:5">
      <c r="A20" s="4" t="s">
        <v>707</v>
      </c>
      <c r="B20" s="4" t="s">
        <v>708</v>
      </c>
    </row>
    <row r="21" spans="1:5">
      <c r="A21" s="4" t="s">
        <v>714</v>
      </c>
    </row>
    <row r="22" spans="1:5">
      <c r="A22" s="4" t="s">
        <v>707</v>
      </c>
      <c r="B22" s="4" t="s">
        <v>710</v>
      </c>
    </row>
    <row r="23" spans="1:5">
      <c r="A23" s="4" t="s">
        <v>715</v>
      </c>
    </row>
    <row r="24" spans="1:5">
      <c r="A24" s="4" t="s">
        <v>716</v>
      </c>
      <c r="B24" s="4" t="s">
        <v>533</v>
      </c>
    </row>
    <row r="25" spans="1:5">
      <c r="A25" s="4" t="s">
        <v>717</v>
      </c>
    </row>
    <row r="26" spans="1:5">
      <c r="A26" s="4" t="s">
        <v>700</v>
      </c>
      <c r="C26" s="4" t="s">
        <v>718</v>
      </c>
    </row>
    <row r="27" spans="1:5">
      <c r="A27" s="4" t="s">
        <v>702</v>
      </c>
      <c r="C27" s="5" t="n">
        <v>758929</v>
      </c>
    </row>
    <row r="28" spans="1:5">
      <c r="A28" s="4" t="s">
        <v>719</v>
      </c>
      <c r="C28" s="4" t="s">
        <v>720</v>
      </c>
    </row>
    <row r="29" spans="1:5">
      <c r="A29" s="4" t="s">
        <v>703</v>
      </c>
      <c r="C29" s="4" t="s">
        <v>704</v>
      </c>
    </row>
    <row r="30" spans="1:5">
      <c r="A30" s="4" t="s">
        <v>705</v>
      </c>
      <c r="C30" s="4" t="s">
        <v>533</v>
      </c>
    </row>
    <row r="31" spans="1:5">
      <c r="A31" s="4" t="s">
        <v>721</v>
      </c>
    </row>
    <row r="32" spans="1:5">
      <c r="A32" s="4" t="s">
        <v>707</v>
      </c>
      <c r="C32" s="4" t="s">
        <v>708</v>
      </c>
    </row>
    <row r="33" spans="1:5">
      <c r="A33" s="4" t="s">
        <v>722</v>
      </c>
    </row>
    <row r="34" spans="1:5">
      <c r="A34" s="4" t="s">
        <v>707</v>
      </c>
      <c r="C34" s="4" t="s">
        <v>710</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23</v>
      </c>
      <c r="B1" s="2" t="s">
        <v>1</v>
      </c>
    </row>
    <row r="2" spans="1:3">
      <c r="B2" s="2" t="s">
        <v>2</v>
      </c>
      <c r="C2" s="2" t="s">
        <v>36</v>
      </c>
    </row>
    <row r="3" spans="1:3">
      <c r="A3" s="3" t="s">
        <v>724</v>
      </c>
    </row>
    <row r="4" spans="1:3">
      <c r="A4" s="4" t="s">
        <v>725</v>
      </c>
      <c r="B4" s="5" t="n">
        <v>162763</v>
      </c>
      <c r="C4" s="5" t="n">
        <v>844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726</v>
      </c>
      <c r="B1" s="2" t="s">
        <v>1</v>
      </c>
    </row>
    <row r="2" spans="1:3">
      <c r="B2" s="2" t="s">
        <v>2</v>
      </c>
      <c r="C2" s="2" t="s">
        <v>36</v>
      </c>
    </row>
    <row r="3" spans="1:3">
      <c r="A3" s="3" t="s">
        <v>727</v>
      </c>
    </row>
    <row r="4" spans="1:3">
      <c r="A4" s="4" t="s">
        <v>728</v>
      </c>
      <c r="B4" s="5" t="n">
        <v>1080423</v>
      </c>
      <c r="C4" s="5" t="n">
        <v>3029192</v>
      </c>
    </row>
    <row r="5" spans="1:3">
      <c r="A5" s="4" t="s">
        <v>138</v>
      </c>
      <c r="B5" s="4" t="s">
        <v>60</v>
      </c>
      <c r="C5" s="6" t="n">
        <v>3061</v>
      </c>
    </row>
    <row r="6" spans="1:3">
      <c r="A6" s="4" t="s">
        <v>105</v>
      </c>
      <c r="B6" s="5" t="n">
        <v>1080423</v>
      </c>
      <c r="C6" s="5" t="n">
        <v>303225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29</v>
      </c>
      <c r="B1" s="2" t="s">
        <v>1</v>
      </c>
    </row>
    <row r="2" spans="1:3">
      <c r="B2" s="2" t="s">
        <v>2</v>
      </c>
      <c r="C2" s="2" t="s">
        <v>36</v>
      </c>
    </row>
    <row r="3" spans="1:3">
      <c r="A3" s="3" t="s">
        <v>730</v>
      </c>
    </row>
    <row r="4" spans="1:3">
      <c r="A4" s="4" t="s">
        <v>104</v>
      </c>
      <c r="B4" s="5" t="n">
        <v>6200293</v>
      </c>
      <c r="C4" s="5" t="n">
        <v>15204908</v>
      </c>
    </row>
    <row r="5" spans="1:3">
      <c r="A5" s="4" t="s">
        <v>731</v>
      </c>
      <c r="B5" s="4" t="s">
        <v>732</v>
      </c>
      <c r="C5" s="4" t="s">
        <v>732</v>
      </c>
    </row>
    <row r="6" spans="1:3">
      <c r="A6" s="4" t="s">
        <v>733</v>
      </c>
      <c r="B6" s="5" t="n">
        <v>1550073</v>
      </c>
      <c r="C6" s="5" t="n">
        <v>3801227</v>
      </c>
    </row>
    <row r="7" spans="1:3">
      <c r="A7" s="3" t="s">
        <v>734</v>
      </c>
    </row>
    <row r="8" spans="1:3">
      <c r="A8" s="4" t="s">
        <v>735</v>
      </c>
      <c r="B8" s="6" t="n">
        <v>-634943</v>
      </c>
      <c r="C8" s="6" t="n">
        <v>-1371239</v>
      </c>
    </row>
    <row r="9" spans="1:3">
      <c r="A9" s="4" t="s">
        <v>736</v>
      </c>
      <c r="B9" s="6" t="n">
        <v>36173</v>
      </c>
      <c r="C9" s="6" t="n">
        <v>606409</v>
      </c>
    </row>
    <row r="10" spans="1:3">
      <c r="A10" s="4" t="s">
        <v>737</v>
      </c>
      <c r="B10" s="6" t="n">
        <v>90805</v>
      </c>
      <c r="C10" s="6" t="n">
        <v>36499</v>
      </c>
    </row>
    <row r="11" spans="1:3">
      <c r="A11" s="4" t="s">
        <v>639</v>
      </c>
      <c r="B11" s="4" t="s">
        <v>60</v>
      </c>
      <c r="C11" s="6" t="n">
        <v>6449</v>
      </c>
    </row>
    <row r="12" spans="1:3">
      <c r="A12" s="4" t="s">
        <v>738</v>
      </c>
      <c r="B12" s="6" t="n">
        <v>38315</v>
      </c>
      <c r="C12" s="6" t="n">
        <v>-47092</v>
      </c>
    </row>
    <row r="13" spans="1:3">
      <c r="A13" s="4" t="s">
        <v>739</v>
      </c>
      <c r="B13" s="5" t="n">
        <v>1080423</v>
      </c>
      <c r="C13" s="5" t="n">
        <v>303225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740</v>
      </c>
      <c r="B1" s="2" t="s">
        <v>1</v>
      </c>
    </row>
    <row r="2" spans="1:3">
      <c r="B2" s="2" t="s">
        <v>2</v>
      </c>
      <c r="C2" s="2" t="s">
        <v>36</v>
      </c>
    </row>
    <row r="3" spans="1:3">
      <c r="A3" s="3" t="s">
        <v>741</v>
      </c>
    </row>
    <row r="4" spans="1:3">
      <c r="A4" s="4" t="s">
        <v>553</v>
      </c>
      <c r="B4" s="5" t="n">
        <v>431503</v>
      </c>
      <c r="C4" s="5" t="n">
        <v>429299</v>
      </c>
    </row>
    <row r="5" spans="1:3">
      <c r="A5" s="4" t="s">
        <v>742</v>
      </c>
      <c r="B5" s="6" t="n">
        <v>38315</v>
      </c>
      <c r="C5" s="6" t="n">
        <v>-47092</v>
      </c>
    </row>
    <row r="6" spans="1:3">
      <c r="A6" s="4" t="s">
        <v>743</v>
      </c>
      <c r="B6" s="6" t="n">
        <v>-43260</v>
      </c>
      <c r="C6" s="6" t="n">
        <v>49296</v>
      </c>
    </row>
    <row r="7" spans="1:3">
      <c r="A7" s="4" t="s">
        <v>556</v>
      </c>
      <c r="B7" s="5" t="n">
        <v>426558</v>
      </c>
      <c r="C7" s="5" t="n">
        <v>4315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44</v>
      </c>
      <c r="B1" s="2" t="s">
        <v>2</v>
      </c>
      <c r="C1" s="2" t="s">
        <v>36</v>
      </c>
      <c r="D1" s="2" t="s">
        <v>545</v>
      </c>
    </row>
    <row r="2" spans="1:4">
      <c r="A2" s="3" t="s">
        <v>745</v>
      </c>
    </row>
    <row r="3" spans="1:4">
      <c r="A3" s="4" t="s">
        <v>746</v>
      </c>
      <c r="B3" s="5" t="n">
        <v>410004</v>
      </c>
      <c r="C3" s="5" t="n">
        <v>418572</v>
      </c>
    </row>
    <row r="4" spans="1:4">
      <c r="A4" s="4" t="s">
        <v>747</v>
      </c>
      <c r="B4" s="6" t="n">
        <v>16554</v>
      </c>
      <c r="C4" s="6" t="n">
        <v>12931</v>
      </c>
    </row>
    <row r="5" spans="1:4">
      <c r="A5" s="4" t="s">
        <v>748</v>
      </c>
      <c r="B5" s="6" t="n">
        <v>-426558</v>
      </c>
      <c r="C5" s="6" t="n">
        <v>-431503</v>
      </c>
      <c r="D5" s="5" t="n">
        <v>-429299</v>
      </c>
    </row>
    <row r="6" spans="1:4">
      <c r="A6" s="4" t="s">
        <v>749</v>
      </c>
      <c r="B6" s="4" t="s">
        <v>60</v>
      </c>
      <c r="C6" s="4" t="s">
        <v>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7"/>
    <col customWidth="1" max="2" min="2" width="21"/>
  </cols>
  <sheetData>
    <row r="1" spans="1:2">
      <c r="A1" s="1" t="s">
        <v>750</v>
      </c>
      <c r="B1" s="2" t="s">
        <v>1</v>
      </c>
    </row>
    <row r="2" spans="1:2">
      <c r="B2" s="2" t="s">
        <v>751</v>
      </c>
    </row>
    <row r="3" spans="1:2">
      <c r="A3" s="3" t="s">
        <v>752</v>
      </c>
    </row>
    <row r="4" spans="1:2">
      <c r="A4" s="4" t="s">
        <v>753</v>
      </c>
      <c r="B4" s="5" t="n">
        <v>363221</v>
      </c>
    </row>
    <row r="5" spans="1:2">
      <c r="A5" s="4" t="s">
        <v>754</v>
      </c>
      <c r="B5" s="6" t="n">
        <v>176016</v>
      </c>
    </row>
    <row r="6" spans="1:2">
      <c r="A6" s="4" t="s">
        <v>755</v>
      </c>
      <c r="B6" s="6" t="n">
        <v>627764</v>
      </c>
    </row>
    <row r="7" spans="1:2">
      <c r="A7" s="4" t="s">
        <v>756</v>
      </c>
      <c r="B7" s="6" t="n">
        <v>362385</v>
      </c>
    </row>
    <row r="8" spans="1:2">
      <c r="A8" s="4" t="s">
        <v>757</v>
      </c>
      <c r="B8" s="6" t="n">
        <v>299901</v>
      </c>
    </row>
    <row r="9" spans="1:2">
      <c r="A9" s="4" t="s">
        <v>123</v>
      </c>
      <c r="B9" s="5" t="n">
        <v>182928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80"/>
    <col customWidth="1" max="3" min="3" width="80"/>
    <col customWidth="1" max="4" min="4" width="14"/>
  </cols>
  <sheetData>
    <row r="1" spans="1:4">
      <c r="A1" s="1" t="s">
        <v>758</v>
      </c>
      <c r="B1" s="2" t="s">
        <v>565</v>
      </c>
      <c r="C1" s="2" t="s">
        <v>1</v>
      </c>
    </row>
    <row r="2" spans="1:4">
      <c r="B2" s="2" t="s">
        <v>759</v>
      </c>
      <c r="C2" s="2" t="s">
        <v>2</v>
      </c>
      <c r="D2" s="2" t="s">
        <v>36</v>
      </c>
    </row>
    <row r="3" spans="1:4">
      <c r="A3" s="4" t="s">
        <v>760</v>
      </c>
      <c r="C3" s="5" t="n">
        <v>1113</v>
      </c>
    </row>
    <row r="4" spans="1:4">
      <c r="A4" s="4" t="s">
        <v>761</v>
      </c>
      <c r="C4" s="4" t="s">
        <v>762</v>
      </c>
    </row>
    <row r="5" spans="1:4">
      <c r="A5" s="4" t="s">
        <v>731</v>
      </c>
      <c r="C5" s="4" t="s">
        <v>732</v>
      </c>
      <c r="D5" s="4" t="s">
        <v>732</v>
      </c>
    </row>
    <row r="6" spans="1:4">
      <c r="A6" s="4" t="s">
        <v>763</v>
      </c>
    </row>
    <row r="7" spans="1:4">
      <c r="A7" s="4" t="s">
        <v>764</v>
      </c>
      <c r="C7" s="4" t="s">
        <v>765</v>
      </c>
    </row>
    <row r="8" spans="1:4">
      <c r="A8" s="4" t="s">
        <v>766</v>
      </c>
      <c r="C8" s="4" t="s">
        <v>767</v>
      </c>
    </row>
    <row r="9" spans="1:4">
      <c r="A9" s="4" t="s">
        <v>474</v>
      </c>
    </row>
    <row r="10" spans="1:4">
      <c r="A10" s="4" t="s">
        <v>768</v>
      </c>
      <c r="B10" s="4" t="s">
        <v>769</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770</v>
      </c>
      <c r="B1" s="2" t="s">
        <v>1</v>
      </c>
    </row>
    <row r="2" spans="1:4">
      <c r="B2" s="2" t="s">
        <v>2</v>
      </c>
      <c r="C2" s="2" t="s">
        <v>36</v>
      </c>
      <c r="D2" s="2" t="s">
        <v>437</v>
      </c>
    </row>
    <row r="3" spans="1:4">
      <c r="A3" s="4" t="s">
        <v>394</v>
      </c>
      <c r="B3" s="4" t="s">
        <v>395</v>
      </c>
    </row>
    <row r="4" spans="1:4">
      <c r="A4" s="4" t="s">
        <v>442</v>
      </c>
      <c r="B4" s="4" t="s">
        <v>397</v>
      </c>
    </row>
    <row r="5" spans="1:4">
      <c r="A5" s="4" t="s">
        <v>85</v>
      </c>
      <c r="B5" s="6" t="n">
        <v>28030010</v>
      </c>
      <c r="C5" s="6" t="n">
        <v>28030010</v>
      </c>
    </row>
    <row r="6" spans="1:4">
      <c r="A6" s="4" t="s">
        <v>86</v>
      </c>
      <c r="B6" s="6" t="n">
        <v>28030010</v>
      </c>
      <c r="C6" s="6" t="n">
        <v>28030010</v>
      </c>
    </row>
    <row r="7" spans="1:4">
      <c r="A7" s="4" t="s">
        <v>450</v>
      </c>
    </row>
    <row r="8" spans="1:4">
      <c r="A8" s="4" t="s">
        <v>85</v>
      </c>
      <c r="D8" s="6" t="n">
        <v>18892943</v>
      </c>
    </row>
    <row r="9" spans="1:4">
      <c r="A9" s="4" t="s">
        <v>86</v>
      </c>
      <c r="D9" s="6" t="n">
        <v>280300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71</v>
      </c>
      <c r="B1" s="2" t="s">
        <v>1</v>
      </c>
    </row>
    <row r="2" spans="1:3">
      <c r="B2" s="2" t="s">
        <v>2</v>
      </c>
      <c r="C2" s="2" t="s">
        <v>36</v>
      </c>
    </row>
    <row r="3" spans="1:3">
      <c r="A3" s="4" t="s">
        <v>772</v>
      </c>
      <c r="B3" s="5" t="n">
        <v>17633288</v>
      </c>
      <c r="C3" s="5" t="n">
        <v>27863972</v>
      </c>
    </row>
    <row r="4" spans="1:3">
      <c r="A4" s="4" t="s">
        <v>92</v>
      </c>
      <c r="B4" s="6" t="n">
        <v>4569593</v>
      </c>
      <c r="C4" s="6" t="n">
        <v>4192648</v>
      </c>
    </row>
    <row r="5" spans="1:3">
      <c r="A5" s="4" t="s">
        <v>101</v>
      </c>
      <c r="B5" s="6" t="n">
        <v>6849442</v>
      </c>
      <c r="C5" s="6" t="n">
        <v>8534618</v>
      </c>
    </row>
    <row r="6" spans="1:3">
      <c r="A6" s="4" t="s">
        <v>773</v>
      </c>
      <c r="B6" s="6" t="n">
        <v>6214253</v>
      </c>
      <c r="C6" s="6" t="n">
        <v>15136706</v>
      </c>
    </row>
    <row r="7" spans="1:3">
      <c r="A7" s="4" t="s">
        <v>128</v>
      </c>
      <c r="B7" s="6" t="n">
        <v>5119870</v>
      </c>
      <c r="C7" s="6" t="n">
        <v>12172655</v>
      </c>
    </row>
    <row r="8" spans="1:3">
      <c r="A8" s="4" t="s">
        <v>774</v>
      </c>
      <c r="B8" s="6" t="n">
        <v>45569994</v>
      </c>
      <c r="C8" s="6" t="n">
        <v>52378380</v>
      </c>
    </row>
    <row r="9" spans="1:3">
      <c r="A9" s="4" t="s">
        <v>775</v>
      </c>
    </row>
    <row r="10" spans="1:3">
      <c r="A10" s="4" t="s">
        <v>772</v>
      </c>
      <c r="B10" s="6" t="n">
        <v>17633288</v>
      </c>
      <c r="C10" s="6" t="n">
        <v>27863972</v>
      </c>
    </row>
    <row r="11" spans="1:3">
      <c r="A11" s="4" t="s">
        <v>92</v>
      </c>
      <c r="B11" s="6" t="n">
        <v>4569593</v>
      </c>
      <c r="C11" s="6" t="n">
        <v>4192648</v>
      </c>
    </row>
    <row r="12" spans="1:3">
      <c r="A12" s="4" t="s">
        <v>101</v>
      </c>
      <c r="B12" s="6" t="n">
        <v>4942290</v>
      </c>
      <c r="C12" s="6" t="n">
        <v>3561730</v>
      </c>
    </row>
    <row r="13" spans="1:3">
      <c r="A13" s="4" t="s">
        <v>776</v>
      </c>
      <c r="B13" s="6" t="n">
        <v>1907152</v>
      </c>
      <c r="C13" s="6" t="n">
        <v>4972888</v>
      </c>
    </row>
    <row r="14" spans="1:3">
      <c r="A14" s="4" t="s">
        <v>773</v>
      </c>
      <c r="B14" s="6" t="n">
        <v>6214253</v>
      </c>
      <c r="C14" s="6" t="n">
        <v>15136706</v>
      </c>
    </row>
    <row r="15" spans="1:3">
      <c r="A15" s="4" t="s">
        <v>128</v>
      </c>
      <c r="B15" s="6" t="n">
        <v>5119870</v>
      </c>
      <c r="C15" s="6" t="n">
        <v>12172655</v>
      </c>
    </row>
    <row r="16" spans="1:3">
      <c r="A16" s="4" t="s">
        <v>777</v>
      </c>
      <c r="B16" s="6" t="n">
        <v>44761276</v>
      </c>
      <c r="C16" s="6" t="n">
        <v>52343794</v>
      </c>
    </row>
    <row r="17" spans="1:3">
      <c r="A17" s="4" t="s">
        <v>778</v>
      </c>
      <c r="B17" s="6" t="n">
        <v>808718</v>
      </c>
      <c r="C17" s="6" t="n">
        <v>34586</v>
      </c>
    </row>
    <row r="18" spans="1:3">
      <c r="A18" s="4" t="s">
        <v>774</v>
      </c>
      <c r="B18" s="6" t="n">
        <v>45569994</v>
      </c>
      <c r="C18" s="6" t="n">
        <v>52378380</v>
      </c>
    </row>
    <row r="19" spans="1:3">
      <c r="A19" s="4" t="s">
        <v>779</v>
      </c>
    </row>
    <row r="20" spans="1:3">
      <c r="A20" s="4" t="s">
        <v>772</v>
      </c>
      <c r="B20" s="6" t="n">
        <v>20562273</v>
      </c>
      <c r="C20" s="6" t="n">
        <v>34264243</v>
      </c>
    </row>
    <row r="21" spans="1:3">
      <c r="A21" s="4" t="s">
        <v>92</v>
      </c>
      <c r="B21" s="6" t="n">
        <v>8241218</v>
      </c>
      <c r="C21" s="6" t="n">
        <v>11290537</v>
      </c>
    </row>
    <row r="22" spans="1:3">
      <c r="A22" s="4" t="s">
        <v>101</v>
      </c>
      <c r="B22" s="6" t="n">
        <v>3908759</v>
      </c>
      <c r="C22" s="6" t="n">
        <v>2863768</v>
      </c>
    </row>
    <row r="23" spans="1:3">
      <c r="A23" s="4" t="s">
        <v>776</v>
      </c>
      <c r="B23" s="4" t="s">
        <v>60</v>
      </c>
      <c r="C23" s="4" t="s">
        <v>60</v>
      </c>
    </row>
    <row r="24" spans="1:3">
      <c r="A24" s="4" t="s">
        <v>773</v>
      </c>
      <c r="B24" s="6" t="n">
        <v>8412296</v>
      </c>
      <c r="C24" s="6" t="n">
        <v>20109938</v>
      </c>
    </row>
    <row r="25" spans="1:3">
      <c r="A25" s="4" t="s">
        <v>128</v>
      </c>
      <c r="B25" s="6" t="n">
        <v>7309224</v>
      </c>
      <c r="C25" s="6" t="n">
        <v>17084396</v>
      </c>
    </row>
    <row r="26" spans="1:3">
      <c r="A26" s="4" t="s">
        <v>777</v>
      </c>
      <c r="B26" s="6" t="n">
        <v>46762137</v>
      </c>
      <c r="C26" s="6" t="n">
        <v>52047816</v>
      </c>
    </row>
    <row r="27" spans="1:3">
      <c r="A27" s="4" t="s">
        <v>778</v>
      </c>
      <c r="B27" s="4" t="s">
        <v>60</v>
      </c>
      <c r="C27" s="4" t="s">
        <v>60</v>
      </c>
    </row>
    <row r="28" spans="1:3">
      <c r="A28" s="4" t="s">
        <v>774</v>
      </c>
      <c r="B28" s="6" t="n">
        <v>46762137</v>
      </c>
      <c r="C28" s="6" t="n">
        <v>52047816</v>
      </c>
    </row>
    <row r="29" spans="1:3">
      <c r="A29" s="4" t="s">
        <v>780</v>
      </c>
    </row>
    <row r="30" spans="1:3">
      <c r="A30" s="4" t="s">
        <v>772</v>
      </c>
      <c r="B30" s="6" t="n">
        <v>2034142</v>
      </c>
      <c r="C30" s="6" t="n">
        <v>2754634</v>
      </c>
    </row>
    <row r="31" spans="1:3">
      <c r="A31" s="4" t="s">
        <v>92</v>
      </c>
      <c r="B31" s="6" t="n">
        <v>1280284</v>
      </c>
      <c r="C31" s="6" t="n">
        <v>1848718</v>
      </c>
    </row>
    <row r="32" spans="1:3">
      <c r="A32" s="4" t="s">
        <v>101</v>
      </c>
      <c r="B32" s="6" t="n">
        <v>1045715</v>
      </c>
      <c r="C32" s="6" t="n">
        <v>880463</v>
      </c>
    </row>
    <row r="33" spans="1:3">
      <c r="A33" s="4" t="s">
        <v>776</v>
      </c>
      <c r="B33" s="4" t="s">
        <v>60</v>
      </c>
      <c r="C33" s="4" t="s">
        <v>60</v>
      </c>
    </row>
    <row r="34" spans="1:3">
      <c r="A34" s="4" t="s">
        <v>773</v>
      </c>
      <c r="B34" s="6" t="n">
        <v>-291857</v>
      </c>
      <c r="C34" s="6" t="n">
        <v>25453</v>
      </c>
    </row>
    <row r="35" spans="1:3">
      <c r="A35" s="4" t="s">
        <v>128</v>
      </c>
      <c r="B35" s="6" t="n">
        <v>-293069</v>
      </c>
      <c r="C35" s="6" t="n">
        <v>88028</v>
      </c>
    </row>
    <row r="36" spans="1:3">
      <c r="A36" s="4" t="s">
        <v>777</v>
      </c>
      <c r="B36" s="6" t="n">
        <v>3871395</v>
      </c>
      <c r="C36" s="6" t="n">
        <v>4315348</v>
      </c>
    </row>
    <row r="37" spans="1:3">
      <c r="A37" s="4" t="s">
        <v>778</v>
      </c>
      <c r="B37" s="4" t="s">
        <v>60</v>
      </c>
      <c r="C37" s="4" t="s">
        <v>60</v>
      </c>
    </row>
    <row r="38" spans="1:3">
      <c r="A38" s="4" t="s">
        <v>774</v>
      </c>
      <c r="B38" s="6" t="n">
        <v>3871395</v>
      </c>
      <c r="C38" s="6" t="n">
        <v>4315348</v>
      </c>
    </row>
    <row r="39" spans="1:3">
      <c r="A39" s="4" t="s">
        <v>781</v>
      </c>
    </row>
    <row r="40" spans="1:3">
      <c r="A40" s="4" t="s">
        <v>772</v>
      </c>
      <c r="B40" s="6" t="n">
        <v>-4963127</v>
      </c>
      <c r="C40" s="6" t="n">
        <v>-9154905</v>
      </c>
    </row>
    <row r="41" spans="1:3">
      <c r="A41" s="4" t="s">
        <v>92</v>
      </c>
      <c r="B41" s="6" t="n">
        <v>-4951909</v>
      </c>
      <c r="C41" s="6" t="n">
        <v>-8946607</v>
      </c>
    </row>
    <row r="42" spans="1:3">
      <c r="A42" s="4" t="s">
        <v>101</v>
      </c>
      <c r="B42" s="6" t="n">
        <v>-12184</v>
      </c>
      <c r="C42" s="6" t="n">
        <v>-182501</v>
      </c>
    </row>
    <row r="43" spans="1:3">
      <c r="A43" s="4" t="s">
        <v>776</v>
      </c>
      <c r="B43" s="4" t="s">
        <v>60</v>
      </c>
      <c r="C43" s="4" t="s">
        <v>60</v>
      </c>
    </row>
    <row r="44" spans="1:3">
      <c r="A44" s="4" t="s">
        <v>773</v>
      </c>
      <c r="B44" s="6" t="n">
        <v>966</v>
      </c>
      <c r="C44" s="6" t="n">
        <v>-25797</v>
      </c>
    </row>
    <row r="45" spans="1:3">
      <c r="A45" s="4" t="s">
        <v>128</v>
      </c>
      <c r="B45" s="6" t="n">
        <v>966</v>
      </c>
      <c r="C45" s="6" t="n">
        <v>-25797</v>
      </c>
    </row>
    <row r="46" spans="1:3">
      <c r="A46" s="4" t="s">
        <v>777</v>
      </c>
      <c r="B46" s="6" t="n">
        <v>-5872256</v>
      </c>
      <c r="C46" s="6" t="n">
        <v>-4019370</v>
      </c>
    </row>
    <row r="47" spans="1:3">
      <c r="A47" s="4" t="s">
        <v>778</v>
      </c>
      <c r="B47" s="4" t="s">
        <v>60</v>
      </c>
      <c r="C47" s="4" t="s">
        <v>60</v>
      </c>
    </row>
    <row r="48" spans="1:3">
      <c r="A48" s="4" t="s">
        <v>774</v>
      </c>
      <c r="B48" s="5" t="n">
        <v>-5872256</v>
      </c>
      <c r="C48" s="5" t="n">
        <v>-401937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8"/>
    <col customWidth="1" max="2" min="2" width="21"/>
  </cols>
  <sheetData>
    <row r="1" spans="1:2">
      <c r="A1" s="1" t="s">
        <v>782</v>
      </c>
      <c r="B1" s="2" t="s">
        <v>751</v>
      </c>
    </row>
    <row r="2" spans="1:2">
      <c r="A2" s="3" t="s">
        <v>783</v>
      </c>
    </row>
    <row r="3" spans="1:2">
      <c r="A3" s="4" t="s">
        <v>753</v>
      </c>
      <c r="B3" s="5" t="n">
        <v>890230</v>
      </c>
    </row>
    <row r="4" spans="1:2">
      <c r="A4" s="4" t="s">
        <v>754</v>
      </c>
      <c r="B4" s="6" t="n">
        <v>657083</v>
      </c>
    </row>
    <row r="5" spans="1:2">
      <c r="A5" s="4" t="s">
        <v>755</v>
      </c>
      <c r="B5" s="6" t="n">
        <v>101917</v>
      </c>
    </row>
    <row r="6" spans="1:2">
      <c r="A6" s="4" t="s">
        <v>756</v>
      </c>
      <c r="B6" s="6" t="n">
        <v>37883</v>
      </c>
    </row>
    <row r="7" spans="1:2">
      <c r="A7" s="4" t="s">
        <v>757</v>
      </c>
      <c r="B7" s="6" t="n">
        <v>37883</v>
      </c>
    </row>
    <row r="8" spans="1:2">
      <c r="A8" s="4" t="s">
        <v>784</v>
      </c>
      <c r="B8" s="6" t="n">
        <v>717353</v>
      </c>
    </row>
    <row r="9" spans="1:2">
      <c r="A9" s="4" t="s">
        <v>123</v>
      </c>
      <c r="B9" s="5" t="n">
        <v>24423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785</v>
      </c>
      <c r="B1" s="2" t="s">
        <v>1</v>
      </c>
    </row>
    <row r="2" spans="1:3">
      <c r="B2" s="2" t="s">
        <v>2</v>
      </c>
      <c r="C2" s="2" t="s">
        <v>36</v>
      </c>
    </row>
    <row r="3" spans="1:3">
      <c r="A3" s="3" t="s">
        <v>786</v>
      </c>
    </row>
    <row r="4" spans="1:3">
      <c r="A4" s="4" t="s">
        <v>787</v>
      </c>
      <c r="B4" s="5" t="n">
        <v>1249332</v>
      </c>
      <c r="C4" s="5" t="n">
        <v>693645</v>
      </c>
    </row>
    <row r="5" spans="1:3">
      <c r="A5" s="4" t="s">
        <v>788</v>
      </c>
      <c r="B5" s="5" t="n">
        <v>210485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36</v>
      </c>
      <c r="D1" s="2" t="s">
        <v>545</v>
      </c>
    </row>
    <row r="2" spans="1:4">
      <c r="A2" s="3" t="s">
        <v>37</v>
      </c>
    </row>
    <row r="3" spans="1:4">
      <c r="A3" s="4" t="s">
        <v>38</v>
      </c>
      <c r="B3" s="5" t="n">
        <v>4914748</v>
      </c>
      <c r="C3" s="5" t="n">
        <v>16391266</v>
      </c>
      <c r="D3" s="5" t="n">
        <v>1902197</v>
      </c>
    </row>
    <row r="4" spans="1:4">
      <c r="A4" s="4" t="s">
        <v>45</v>
      </c>
      <c r="B4" s="6" t="n">
        <v>14059288</v>
      </c>
      <c r="C4" s="6" t="n">
        <v>29633483</v>
      </c>
    </row>
    <row r="5" spans="1:4">
      <c r="A5" s="3" t="s">
        <v>46</v>
      </c>
    </row>
    <row r="6" spans="1:4">
      <c r="A6" s="4" t="s">
        <v>51</v>
      </c>
      <c r="B6" s="6" t="n">
        <v>31510706</v>
      </c>
      <c r="C6" s="6" t="n">
        <v>22744897</v>
      </c>
    </row>
    <row r="7" spans="1:4">
      <c r="A7" s="4" t="s">
        <v>52</v>
      </c>
      <c r="B7" s="6" t="n">
        <v>45569994</v>
      </c>
      <c r="C7" s="6" t="n">
        <v>52378380</v>
      </c>
    </row>
    <row r="8" spans="1:4">
      <c r="A8" s="3" t="s">
        <v>53</v>
      </c>
    </row>
    <row r="9" spans="1:4">
      <c r="A9" s="4" t="s">
        <v>63</v>
      </c>
      <c r="B9" s="6" t="n">
        <v>16331849</v>
      </c>
      <c r="C9" s="6" t="n">
        <v>26041838</v>
      </c>
    </row>
    <row r="10" spans="1:4">
      <c r="A10" s="4" t="s">
        <v>67</v>
      </c>
      <c r="B10" s="6" t="n">
        <v>16331849</v>
      </c>
      <c r="C10" s="6" t="n">
        <v>26842977</v>
      </c>
    </row>
    <row r="11" spans="1:4">
      <c r="A11" s="3" t="s">
        <v>790</v>
      </c>
    </row>
    <row r="12" spans="1:4">
      <c r="A12" s="4" t="s">
        <v>70</v>
      </c>
      <c r="B12" s="4" t="s">
        <v>60</v>
      </c>
      <c r="C12" s="4" t="s">
        <v>60</v>
      </c>
    </row>
    <row r="13" spans="1:4">
      <c r="A13" s="4" t="s">
        <v>791</v>
      </c>
      <c r="B13" s="4" t="s">
        <v>60</v>
      </c>
      <c r="C13" s="4" t="s">
        <v>60</v>
      </c>
    </row>
    <row r="14" spans="1:4">
      <c r="A14" s="4" t="s">
        <v>72</v>
      </c>
      <c r="B14" s="6" t="n">
        <v>7057676</v>
      </c>
      <c r="C14" s="6" t="n">
        <v>7057676</v>
      </c>
    </row>
    <row r="15" spans="1:4">
      <c r="A15" s="4" t="s">
        <v>74</v>
      </c>
      <c r="B15" s="6" t="n">
        <v>20787143</v>
      </c>
      <c r="C15" s="6" t="n">
        <v>15634756</v>
      </c>
    </row>
    <row r="16" spans="1:4">
      <c r="A16" s="4" t="s">
        <v>792</v>
      </c>
      <c r="B16" s="6" t="n">
        <v>29238145</v>
      </c>
      <c r="C16" s="6" t="n">
        <v>25535403</v>
      </c>
      <c r="D16" s="5" t="n">
        <v>9071284</v>
      </c>
    </row>
    <row r="17" spans="1:4">
      <c r="A17" s="4" t="s">
        <v>793</v>
      </c>
      <c r="B17" s="6" t="n">
        <v>45569994</v>
      </c>
      <c r="C17" s="6" t="n">
        <v>52378380</v>
      </c>
    </row>
    <row r="18" spans="1:4">
      <c r="A18" s="4" t="s">
        <v>794</v>
      </c>
    </row>
    <row r="19" spans="1:4">
      <c r="A19" s="3" t="s">
        <v>37</v>
      </c>
    </row>
    <row r="20" spans="1:4">
      <c r="A20" s="4" t="s">
        <v>38</v>
      </c>
      <c r="B20" s="4" t="s">
        <v>60</v>
      </c>
      <c r="C20" s="6" t="n">
        <v>34686</v>
      </c>
    </row>
    <row r="21" spans="1:4">
      <c r="A21" s="4" t="s">
        <v>45</v>
      </c>
      <c r="B21" s="4" t="s">
        <v>60</v>
      </c>
      <c r="C21" s="6" t="n">
        <v>34586</v>
      </c>
    </row>
    <row r="22" spans="1:4">
      <c r="A22" s="3" t="s">
        <v>46</v>
      </c>
    </row>
    <row r="23" spans="1:4">
      <c r="A23" s="4" t="s">
        <v>795</v>
      </c>
      <c r="B23" s="6" t="n">
        <v>28819885</v>
      </c>
      <c r="C23" s="6" t="n">
        <v>25000970</v>
      </c>
    </row>
    <row r="24" spans="1:4">
      <c r="A24" s="4" t="s">
        <v>51</v>
      </c>
      <c r="B24" s="6" t="n">
        <v>28819885</v>
      </c>
      <c r="C24" s="6" t="n">
        <v>25000970</v>
      </c>
    </row>
    <row r="25" spans="1:4">
      <c r="A25" s="4" t="s">
        <v>52</v>
      </c>
      <c r="B25" s="6" t="n">
        <v>28819885</v>
      </c>
      <c r="C25" s="6" t="n">
        <v>25035556</v>
      </c>
    </row>
    <row r="26" spans="1:4">
      <c r="A26" s="3" t="s">
        <v>53</v>
      </c>
    </row>
    <row r="27" spans="1:4">
      <c r="A27" s="4" t="s">
        <v>62</v>
      </c>
      <c r="B27" s="6" t="n">
        <v>448</v>
      </c>
      <c r="C27" s="6" t="n">
        <v>5448</v>
      </c>
    </row>
    <row r="28" spans="1:4">
      <c r="A28" s="4" t="s">
        <v>63</v>
      </c>
      <c r="B28" s="6" t="n">
        <v>448</v>
      </c>
      <c r="C28" s="6" t="n">
        <v>5448</v>
      </c>
    </row>
    <row r="29" spans="1:4">
      <c r="A29" s="4" t="s">
        <v>67</v>
      </c>
      <c r="B29" s="6" t="n">
        <v>448</v>
      </c>
      <c r="C29" s="6" t="n">
        <v>5448</v>
      </c>
    </row>
    <row r="30" spans="1:4">
      <c r="A30" s="3" t="s">
        <v>790</v>
      </c>
    </row>
    <row r="31" spans="1:4">
      <c r="A31" s="4" t="s">
        <v>70</v>
      </c>
      <c r="B31" s="4" t="s">
        <v>60</v>
      </c>
      <c r="C31" s="4" t="s">
        <v>60</v>
      </c>
    </row>
    <row r="32" spans="1:4">
      <c r="A32" s="4" t="s">
        <v>791</v>
      </c>
      <c r="B32" s="4" t="s">
        <v>60</v>
      </c>
      <c r="C32" s="4" t="s">
        <v>60</v>
      </c>
    </row>
    <row r="33" spans="1:4">
      <c r="A33" s="4" t="s">
        <v>72</v>
      </c>
      <c r="B33" s="6" t="n">
        <v>7057676</v>
      </c>
      <c r="C33" s="6" t="n">
        <v>7057676</v>
      </c>
    </row>
    <row r="34" spans="1:4">
      <c r="A34" s="4" t="s">
        <v>74</v>
      </c>
      <c r="B34" s="6" t="n">
        <v>22598718</v>
      </c>
      <c r="C34" s="6" t="n">
        <v>17414167</v>
      </c>
    </row>
    <row r="35" spans="1:4">
      <c r="A35" s="4" t="s">
        <v>75</v>
      </c>
      <c r="B35" s="6" t="n">
        <v>-836957</v>
      </c>
      <c r="C35" s="6" t="n">
        <v>558265</v>
      </c>
    </row>
    <row r="36" spans="1:4">
      <c r="A36" s="4" t="s">
        <v>792</v>
      </c>
      <c r="B36" s="6" t="n">
        <v>28819437</v>
      </c>
      <c r="C36" s="6" t="n">
        <v>25030108</v>
      </c>
    </row>
    <row r="37" spans="1:4">
      <c r="A37" s="4" t="s">
        <v>793</v>
      </c>
      <c r="B37" s="5" t="n">
        <v>28819885</v>
      </c>
      <c r="C37" s="5" t="n">
        <v>250355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6</v>
      </c>
      <c r="B1" s="2" t="s">
        <v>1</v>
      </c>
    </row>
    <row r="2" spans="1:3">
      <c r="B2" s="2" t="s">
        <v>2</v>
      </c>
      <c r="C2" s="2" t="s">
        <v>36</v>
      </c>
    </row>
    <row r="3" spans="1:3">
      <c r="A3" s="3" t="s">
        <v>97</v>
      </c>
    </row>
    <row r="4" spans="1:3">
      <c r="A4" s="4" t="s">
        <v>99</v>
      </c>
      <c r="B4" s="5" t="n">
        <v>4951022</v>
      </c>
      <c r="C4" s="5" t="n">
        <v>5253734</v>
      </c>
    </row>
    <row r="5" spans="1:3">
      <c r="A5" s="4" t="s">
        <v>100</v>
      </c>
      <c r="B5" s="6" t="n">
        <v>979944</v>
      </c>
      <c r="C5" s="6" t="n">
        <v>596297</v>
      </c>
    </row>
    <row r="6" spans="1:3">
      <c r="A6" s="4" t="s">
        <v>101</v>
      </c>
      <c r="B6" s="6" t="n">
        <v>6849442</v>
      </c>
      <c r="C6" s="6" t="n">
        <v>8534618</v>
      </c>
    </row>
    <row r="7" spans="1:3">
      <c r="A7" s="4" t="s">
        <v>797</v>
      </c>
      <c r="B7" s="6" t="n">
        <v>6214253</v>
      </c>
      <c r="C7" s="6" t="n">
        <v>15136706</v>
      </c>
    </row>
    <row r="8" spans="1:3">
      <c r="A8" s="4" t="s">
        <v>105</v>
      </c>
      <c r="B8" s="6" t="n">
        <v>1080423</v>
      </c>
      <c r="C8" s="6" t="n">
        <v>3032253</v>
      </c>
    </row>
    <row r="9" spans="1:3">
      <c r="A9" s="4" t="s">
        <v>106</v>
      </c>
      <c r="B9" s="6" t="n">
        <v>5119870</v>
      </c>
      <c r="C9" s="6" t="n">
        <v>12172655</v>
      </c>
    </row>
    <row r="10" spans="1:3">
      <c r="A10" s="4" t="s">
        <v>798</v>
      </c>
    </row>
    <row r="11" spans="1:3">
      <c r="A11" s="3" t="s">
        <v>97</v>
      </c>
    </row>
    <row r="12" spans="1:3">
      <c r="A12" s="4" t="s">
        <v>99</v>
      </c>
      <c r="B12" s="6" t="n">
        <v>266288</v>
      </c>
      <c r="C12" s="6" t="n">
        <v>815</v>
      </c>
    </row>
    <row r="13" spans="1:3">
      <c r="A13" s="4" t="s">
        <v>100</v>
      </c>
      <c r="B13" s="6" t="n">
        <v>3000</v>
      </c>
      <c r="C13" s="4" t="s">
        <v>60</v>
      </c>
    </row>
    <row r="14" spans="1:3">
      <c r="A14" s="4" t="s">
        <v>101</v>
      </c>
      <c r="B14" s="6" t="n">
        <v>269288</v>
      </c>
      <c r="C14" s="6" t="n">
        <v>815</v>
      </c>
    </row>
    <row r="15" spans="1:3">
      <c r="A15" s="4" t="s">
        <v>797</v>
      </c>
      <c r="B15" s="6" t="n">
        <v>-269288</v>
      </c>
      <c r="C15" s="6" t="n">
        <v>-815</v>
      </c>
    </row>
    <row r="16" spans="1:3">
      <c r="A16" s="4" t="s">
        <v>799</v>
      </c>
      <c r="B16" s="6" t="n">
        <v>-298</v>
      </c>
      <c r="C16" s="6" t="n">
        <v>-47</v>
      </c>
    </row>
    <row r="17" spans="1:3">
      <c r="A17" s="4" t="s">
        <v>800</v>
      </c>
      <c r="B17" s="6" t="n">
        <v>5454137</v>
      </c>
      <c r="C17" s="6" t="n">
        <v>11882337</v>
      </c>
    </row>
    <row r="18" spans="1:3">
      <c r="A18" s="4" t="s">
        <v>104</v>
      </c>
      <c r="B18" s="6" t="n">
        <v>5184551</v>
      </c>
      <c r="C18" s="6" t="n">
        <v>11881475</v>
      </c>
    </row>
    <row r="19" spans="1:3">
      <c r="A19" s="4" t="s">
        <v>105</v>
      </c>
      <c r="B19" s="4" t="s">
        <v>60</v>
      </c>
      <c r="C19" s="4" t="s">
        <v>60</v>
      </c>
    </row>
    <row r="20" spans="1:3">
      <c r="A20" s="4" t="s">
        <v>106</v>
      </c>
      <c r="B20" s="5" t="n">
        <v>5184551</v>
      </c>
      <c r="C20" s="5" t="n">
        <v>1188147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01</v>
      </c>
      <c r="B1" s="2" t="s">
        <v>1</v>
      </c>
    </row>
    <row r="2" spans="1:3">
      <c r="B2" s="2" t="s">
        <v>2</v>
      </c>
      <c r="C2" s="2" t="s">
        <v>36</v>
      </c>
    </row>
    <row r="3" spans="1:3">
      <c r="A3" s="4" t="s">
        <v>802</v>
      </c>
      <c r="B3" s="5" t="n">
        <v>-1107745</v>
      </c>
      <c r="C3" s="5" t="n">
        <v>19016978</v>
      </c>
    </row>
    <row r="4" spans="1:3">
      <c r="A4" s="4" t="s">
        <v>803</v>
      </c>
      <c r="B4" s="6" t="n">
        <v>-11038339</v>
      </c>
      <c r="C4" s="6" t="n">
        <v>-5107259</v>
      </c>
    </row>
    <row r="5" spans="1:3">
      <c r="A5" s="4" t="s">
        <v>804</v>
      </c>
      <c r="B5" s="6" t="n">
        <v>1057813</v>
      </c>
      <c r="C5" s="4" t="s">
        <v>60</v>
      </c>
    </row>
    <row r="6" spans="1:3">
      <c r="A6" s="4" t="s">
        <v>805</v>
      </c>
      <c r="B6" s="6" t="n">
        <v>-388247</v>
      </c>
      <c r="C6" s="6" t="n">
        <v>579350</v>
      </c>
    </row>
    <row r="7" spans="1:3">
      <c r="A7" s="4" t="s">
        <v>163</v>
      </c>
      <c r="B7" s="6" t="n">
        <v>-11476518</v>
      </c>
      <c r="C7" s="6" t="n">
        <v>14489069</v>
      </c>
    </row>
    <row r="8" spans="1:3">
      <c r="A8" s="4" t="s">
        <v>164</v>
      </c>
      <c r="B8" s="6" t="n">
        <v>16391266</v>
      </c>
      <c r="C8" s="6" t="n">
        <v>1902197</v>
      </c>
    </row>
    <row r="9" spans="1:3">
      <c r="A9" s="4" t="s">
        <v>165</v>
      </c>
      <c r="B9" s="6" t="n">
        <v>4914748</v>
      </c>
      <c r="C9" s="6" t="n">
        <v>16391266</v>
      </c>
    </row>
    <row r="10" spans="1:3">
      <c r="A10" s="4" t="s">
        <v>806</v>
      </c>
    </row>
    <row r="11" spans="1:3">
      <c r="A11" s="4" t="s">
        <v>802</v>
      </c>
      <c r="B11" s="6" t="n">
        <v>-274586</v>
      </c>
      <c r="C11" s="6" t="n">
        <v>4586</v>
      </c>
    </row>
    <row r="12" spans="1:3">
      <c r="A12" s="4" t="s">
        <v>803</v>
      </c>
      <c r="B12" s="4" t="s">
        <v>60</v>
      </c>
      <c r="C12" s="4" t="s">
        <v>60</v>
      </c>
    </row>
    <row r="13" spans="1:3">
      <c r="A13" s="4" t="s">
        <v>804</v>
      </c>
      <c r="B13" s="6" t="n">
        <v>240000</v>
      </c>
      <c r="C13" s="6" t="n">
        <v>30000</v>
      </c>
    </row>
    <row r="14" spans="1:3">
      <c r="A14" s="4" t="s">
        <v>805</v>
      </c>
      <c r="B14" s="4" t="s">
        <v>60</v>
      </c>
      <c r="C14" s="4" t="s">
        <v>60</v>
      </c>
    </row>
    <row r="15" spans="1:3">
      <c r="A15" s="4" t="s">
        <v>163</v>
      </c>
      <c r="B15" s="6" t="n">
        <v>-34586</v>
      </c>
      <c r="C15" s="6" t="n">
        <v>34586</v>
      </c>
    </row>
    <row r="16" spans="1:3">
      <c r="A16" s="4" t="s">
        <v>164</v>
      </c>
      <c r="B16" s="6" t="n">
        <v>34586</v>
      </c>
      <c r="C16" s="4" t="s">
        <v>60</v>
      </c>
    </row>
    <row r="17" spans="1:3">
      <c r="A17" s="4" t="s">
        <v>165</v>
      </c>
      <c r="B17" s="4" t="s">
        <v>60</v>
      </c>
      <c r="C17" s="5" t="n">
        <v>3458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6</v>
      </c>
    </row>
    <row r="3" spans="1:3">
      <c r="A3" s="4" t="s">
        <v>763</v>
      </c>
    </row>
    <row r="4" spans="1:3">
      <c r="A4" s="4" t="s">
        <v>808</v>
      </c>
      <c r="B4" s="5" t="n">
        <v>4900000</v>
      </c>
      <c r="C4" s="5" t="n">
        <v>49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56:21Z</dcterms:created>
  <dcterms:modified xmlns:dcterms="http://purl.org/dc/terms/" xmlns:xsi="http://www.w3.org/2001/XMLSchema-instance" xsi:type="dcterms:W3CDTF">2019-04-26T16:56:21Z</dcterms:modified>
</cp:coreProperties>
</file>